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Global Investment Trust</t>
        </is>
      </c>
    </row>
    <row r="7">
      <c r="A7" s="4" t="inlineStr">
        <is>
          <t>Entity Central Index Key</t>
        </is>
      </c>
      <c r="B7" s="4" t="inlineStr">
        <is>
          <t>000091648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9</v>
      </c>
    </row>
    <row r="5">
      <c r="A5" s="4" t="inlineStr">
        <is>
          <t>Class R6 | Short-Term Investmen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Class R6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45</v>
      </c>
    </row>
    <row r="11">
      <c r="A11" s="4" t="inlineStr">
        <is>
          <t>Class R6 | United Kingdom</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R6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R6 | Indi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R6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R6 | Kazakh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R6 | South Kore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R6 | South Afric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R6 | Colombia</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R6 | Mexico</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4</v>
      </c>
    </row>
    <row r="38">
      <c r="A38" s="4" t="inlineStr">
        <is>
          <t>Class R6 | Brazil</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24</v>
      </c>
    </row>
    <row r="41">
      <c r="A41" s="4" t="inlineStr">
        <is>
          <t>Class R6 | Keny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23</v>
      </c>
    </row>
    <row r="44">
      <c r="A44" s="4" t="inlineStr">
        <is>
          <t>Class R6 | Uruguay</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22</v>
      </c>
    </row>
    <row r="47">
      <c r="A47" s="4" t="inlineStr">
        <is>
          <t>Class R6 | Gabon</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2</v>
      </c>
    </row>
    <row r="50">
      <c r="A50" s="4" t="inlineStr">
        <is>
          <t>Class R6 | Taiwan</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1</v>
      </c>
    </row>
    <row r="53">
      <c r="A53" s="4" t="inlineStr">
        <is>
          <t>Class R6 | Chin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2</v>
      </c>
    </row>
    <row r="56">
      <c r="A56" s="4" t="inlineStr">
        <is>
          <t>Class R6 | Dominican Republic</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7</v>
      </c>
    </row>
    <row r="59">
      <c r="A59" s="4" t="inlineStr">
        <is>
          <t>Class R6 | Hungary</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5</v>
      </c>
    </row>
    <row r="62">
      <c r="A62" s="4" t="inlineStr">
        <is>
          <t>Class R6 | Ecuado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9</v>
      </c>
    </row>
    <row r="5">
      <c r="A5" s="4" t="inlineStr">
        <is>
          <t>Advisor Class | Short-Term Investmen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Advisor Class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45</v>
      </c>
    </row>
    <row r="11">
      <c r="A11" s="4" t="inlineStr">
        <is>
          <t>Advisor Class | United Kingdom</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Advisor Class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Advisor Class | Indi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Advisor Class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Advisor Class | Kazakh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Advisor Class | South Kore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Advisor Class | South Afric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Advisor Class | Colombia</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Advisor Class | Mexico</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4</v>
      </c>
    </row>
    <row r="38">
      <c r="A38" s="4" t="inlineStr">
        <is>
          <t>Advisor Class | Brazil</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24</v>
      </c>
    </row>
    <row r="41">
      <c r="A41" s="4" t="inlineStr">
        <is>
          <t>Advisor Class | Keny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23</v>
      </c>
    </row>
    <row r="44">
      <c r="A44" s="4" t="inlineStr">
        <is>
          <t>Advisor Class | Uruguay</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22</v>
      </c>
    </row>
    <row r="47">
      <c r="A47" s="4" t="inlineStr">
        <is>
          <t>Advisor Class | Gabon</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2</v>
      </c>
    </row>
    <row r="50">
      <c r="A50" s="4" t="inlineStr">
        <is>
          <t>Advisor Class | Taiwan</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1</v>
      </c>
    </row>
    <row r="53">
      <c r="A53" s="4" t="inlineStr">
        <is>
          <t>Advisor Class | Chin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2</v>
      </c>
    </row>
    <row r="56">
      <c r="A56" s="4" t="inlineStr">
        <is>
          <t>Advisor Class | Dominican Republic</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7</v>
      </c>
    </row>
    <row r="59">
      <c r="A59" s="4" t="inlineStr">
        <is>
          <t>Advisor Class | Hungary</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5</v>
      </c>
    </row>
    <row r="62">
      <c r="A62" s="4" t="inlineStr">
        <is>
          <t>Advisor Class | Ecuado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mpleton
Global Investment Trust</t>
        </is>
      </c>
    </row>
    <row r="7">
      <c r="A7" s="4" t="inlineStr">
        <is>
          <t>Entity Central Index Key</t>
        </is>
      </c>
      <c r="B7" s="4" t="inlineStr">
        <is>
          <t>0000916488</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Templeton
        Global Balanced Fund</t>
        </is>
      </c>
    </row>
    <row r="13">
      <c r="A13" s="4" t="inlineStr">
        <is>
          <t>Class Name</t>
        </is>
      </c>
      <c r="B13" s="4" t="inlineStr">
        <is>
          <t>Class
        A</t>
        </is>
      </c>
    </row>
    <row r="14">
      <c r="A14" s="4" t="inlineStr">
        <is>
          <t>Trading Symbol</t>
        </is>
      </c>
      <c r="B14" s="4" t="inlineStr">
        <is>
          <t>TAGBX</t>
        </is>
      </c>
    </row>
    <row r="15">
      <c r="A15" s="4" t="inlineStr">
        <is>
          <t>Annual or Semi-Annual Statement [Text Block]</t>
        </is>
      </c>
      <c r="B15" s="4" t="inlineStr">
        <is>
          <t>This
annual
shareholder report
contains important information about Templeton
Global Balanced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Additional Information Phone Number</t>
        </is>
      </c>
      <c r="B18" s="4" t="inlineStr">
        <is>
          <t>(800)
DIAL BEN/342-5236</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20
1.20%</t>
        </is>
      </c>
      <c r="C20" s="4" t="inlineStr">
        <is>
          <t>[1]</t>
        </is>
      </c>
    </row>
    <row r="21">
      <c r="A21" s="4" t="inlineStr">
        <is>
          <t>Expenses Paid, Amount</t>
        </is>
      </c>
      <c r="B21" s="5" t="n">
        <v>120</v>
      </c>
    </row>
    <row r="22">
      <c r="A22" s="4" t="inlineStr">
        <is>
          <t>Expense Ratio, Percent</t>
        </is>
      </c>
      <c r="B22" s="6" t="n">
        <v>0.012</v>
      </c>
    </row>
    <row r="23">
      <c r="A23" s="4" t="inlineStr">
        <is>
          <t>Factors Affecting Performance [Text Block]</t>
        </is>
      </c>
      <c r="B23" s="4" t="inlineStr">
        <is>
          <t>HOW
DID THE FUND PERFORM LAST YEAR AND WHAT AFFECTED ITS PERFORMANCE? For the twelve months ended December
31, 2024, Class A shares of
Templeton Global Balanced Fund returned 0.44%.
The Fund compares its performance
to the MSCI All Country World Index-NR, the Bloomberg Multiverse Index and the Blended Benchmark†, which
returned 17.49%, -1.34% and 7.78%, respectively, for the same period. PERFORMANCE
HIGHLIGHTS
Top
contributors to performance:
↑
Interest
rate strategies contributed to relative performance for the fixed interest portion of the Fund. Overweighted duration exposures
in Egypt, South Africa, India and Kazakhstan contributed to relative returns.
↑
Overall
credit exposures contributed to relative returns, due to overweight positions in USD-denominated sub-investment grade sovereign
credit.
↑
In
currencies, underweighted exposure to the euro contributed to relative returns.
↑
In
the equity portfolio, stock selection in financials, consumer staples and health care contributed to relative performance for the year.
Top
detractors from performance:
↓
Currency
positions across regions detracted from performance, including the Japanese yen, South Korean won, Kazakhstani tenge,
Brazilian real, Mexican peso, Colombian peso, Australian dollar, Hungarian forint and Egyptian pound.
↓
In
interest rate strategies, underweighted duration exposure to China and overweighted duration exposure to Brazil also detracted
from relative performance.
↓
An
underweight and stock selection in the information technology sector was the primary detractor from equity returns, with limited
exposure to rallying U.S. mega-cap tech stocks a major headwind to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December 31, 2024
1
Year
5
Year
10
Year
Class
A
0.44
-0.42
0.91
Class
A (with sales charge)
-4.92
-1.57
0.34
Bloomberg
Global Aggregate Index
-1.69
-1.96
0.15
MSCI
All Country World Index-NR
17.49
10.06
9.23
Bloomberg
Multiverse Index
-1.34
-1.76
0.35
Blended
Benchmark †
7.78
4.22
4.91</t>
        </is>
      </c>
      <c r="C26" s="4" t="inlineStr">
        <is>
          <t>[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9">
      <c r="A29" s="4" t="inlineStr">
        <is>
          <t>Net Assets</t>
        </is>
      </c>
      <c r="B29" s="5" t="n">
        <v>291702427</v>
      </c>
    </row>
    <row r="30">
      <c r="A30" s="4" t="inlineStr">
        <is>
          <t>Holdings Count | $ / shares</t>
        </is>
      </c>
      <c r="B30" s="7" t="n">
        <v>126</v>
      </c>
      <c r="C30" s="4" t="inlineStr">
        <is>
          <t>[3]</t>
        </is>
      </c>
    </row>
    <row r="31">
      <c r="A31" s="4" t="inlineStr">
        <is>
          <t>Advisory Fees Paid, Amount</t>
        </is>
      </c>
      <c r="B31" s="5" t="n">
        <v>2228238</v>
      </c>
    </row>
    <row r="32">
      <c r="A32" s="4" t="inlineStr">
        <is>
          <t>Investment Company Portfolio Turnover</t>
        </is>
      </c>
      <c r="B32" s="6" t="n">
        <v>0.4331</v>
      </c>
    </row>
    <row r="33">
      <c r="A33" s="4" t="inlineStr">
        <is>
          <t>Additional Fund Statistics [Text Block]</t>
        </is>
      </c>
      <c r="B33" s="4" t="inlineStr">
        <is>
          <t>KEY
FUND STATISTICS (as
of December 31, 2024)
Total
Net Assets
$291,702,427
Total
Number of Portfolio Holdings *
126
Total
Management Fee Paid
$2,228,238
Portfolio
Turnover Rate
43.31%</t>
        </is>
      </c>
      <c r="C33" s="4" t="inlineStr">
        <is>
          <t>[3]</t>
        </is>
      </c>
    </row>
    <row r="34">
      <c r="A34" s="4" t="inlineStr">
        <is>
          <t>Holdings [Text Block]</t>
        </is>
      </c>
    </row>
    <row r="35">
      <c r="A35" s="4" t="inlineStr">
        <is>
          <t>Updated Prospectus Web Address</t>
        </is>
      </c>
      <c r="B35" s="4" t="inlineStr">
        <is>
          <t>https://www.franklintempleton.com/regulatory-fund-documents</t>
        </is>
      </c>
    </row>
    <row r="36">
      <c r="A36" s="4" t="inlineStr">
        <is>
          <t>Class A1</t>
        </is>
      </c>
      <c r="B36" s="4" t="inlineStr">
        <is>
          <t xml:space="preserve"> </t>
        </is>
      </c>
    </row>
    <row r="37">
      <c r="A37" s="3" t="inlineStr">
        <is>
          <t>Shareholder Report [Line Items]</t>
        </is>
      </c>
      <c r="B37" s="4" t="inlineStr">
        <is>
          <t xml:space="preserve"> </t>
        </is>
      </c>
    </row>
    <row r="38">
      <c r="A38" s="4" t="inlineStr">
        <is>
          <t>Fund Name</t>
        </is>
      </c>
      <c r="B38" s="4" t="inlineStr">
        <is>
          <t>Templeton
        Global Balanced Fund</t>
        </is>
      </c>
    </row>
    <row r="39">
      <c r="A39" s="4" t="inlineStr">
        <is>
          <t>Class Name</t>
        </is>
      </c>
      <c r="B39" s="4" t="inlineStr">
        <is>
          <t>Class
        A1</t>
        </is>
      </c>
    </row>
    <row r="40">
      <c r="A40" s="4" t="inlineStr">
        <is>
          <t>Trading Symbol</t>
        </is>
      </c>
      <c r="B40" s="4" t="inlineStr">
        <is>
          <t>TINCX</t>
        </is>
      </c>
    </row>
    <row r="41">
      <c r="A41" s="4" t="inlineStr">
        <is>
          <t>Annual or Semi-Annual Statement [Text Block]</t>
        </is>
      </c>
      <c r="B41" s="4" t="inlineStr">
        <is>
          <t>This
annual
shareholder report
contains important information about Templeton
Global Balanced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00)
DIAL BEN/342-5236 .</t>
        </is>
      </c>
    </row>
    <row r="44">
      <c r="A44" s="4" t="inlineStr">
        <is>
          <t>Additional Information Phone Number</t>
        </is>
      </c>
      <c r="B44" s="4" t="inlineStr">
        <is>
          <t>(800)
DIAL BEN/342-5236</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A1
$120
1.20%</t>
        </is>
      </c>
      <c r="C46" s="4" t="inlineStr">
        <is>
          <t>[4]</t>
        </is>
      </c>
    </row>
    <row r="47">
      <c r="A47" s="4" t="inlineStr">
        <is>
          <t>Expenses Paid, Amount</t>
        </is>
      </c>
      <c r="B47" s="5" t="n">
        <v>120</v>
      </c>
    </row>
    <row r="48">
      <c r="A48" s="4" t="inlineStr">
        <is>
          <t>Expense Ratio, Percent</t>
        </is>
      </c>
      <c r="B48" s="6" t="n">
        <v>0.012</v>
      </c>
    </row>
    <row r="49">
      <c r="A49" s="4" t="inlineStr">
        <is>
          <t>Factors Affecting Performance [Text Block]</t>
        </is>
      </c>
      <c r="B49" s="4" t="inlineStr">
        <is>
          <t>HOW
DID THE FUND PERFORM LAST YEAR AND WHAT AFFECTED ITS PERFORMANCE? For the twelve months ended December
31, 2024, Class A1 shares of
Templeton Global Balanced Fund returned 0.44%.
The Fund compares its performance
to the MSCI All Country World Index-NR, the Bloomberg Multiverse Index and the Blended Benchmark†, which
returned 17.49%, -1.34% and 7.78%, respectively, for the same period. PERFORMANCE
HIGHLIGHTS
Top
contributors to performance:
↑
Interest
rate strategies contributed to relative performance for the fixed interest portion of the Fund. Overweighted duration exposures
in Egypt, South Africa, India and Kazakhstan contributed to relative returns.
↑
Overall
credit exposures contributed to relative returns, due to overweight positions in USD-denominated sub-investment grade sovereign
credit.
↑
In
currencies, underweighted exposure to the euro contributed to relative returns.
↑
In
the equity portfolio, stock selection in financials, consumer staples and health care contributed to relative performance for the year.
Top
detractors from performance:
↓
Currency
positions across regions detracted from performance, including the Japanese yen, South Korean won, Kazakhstani tenge,
Brazilian real, Mexican peso, Colombian peso, Australian dollar, Hungarian forint and Egyptian pound.
↓
In
interest rate strategies, underweighted duration exposure to China and overweighted duration exposure to Brazil also detracted
from relative performance.
↓
An
underweight and stock selection in the information technology sector was the primary detractor from equity returns, with limited
exposure to rallying U.S. mega-cap tech stocks a major headwind to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December 31, 2024
1
Year
5
Year
10
Year
Class
A1
0.44
-0.41
0.95
Class
A1 (with sales charge)
-3.43
-1.16
0.56
Bloomberg
Global Aggregate Index
-1.69
-1.96
0.15
MSCI
All Country World Index-NR
17.49
10.06
9.23
Bloomberg
Multiverse Index
-1.34
-1.76
0.35
Blended
Benchmark †
7.78
4.22
4.91</t>
        </is>
      </c>
      <c r="C52" s="4" t="inlineStr">
        <is>
          <t>[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5">
      <c r="A55" s="4" t="inlineStr">
        <is>
          <t>Net Assets</t>
        </is>
      </c>
      <c r="B55" s="5" t="n">
        <v>291702427</v>
      </c>
    </row>
    <row r="56">
      <c r="A56" s="4" t="inlineStr">
        <is>
          <t>Holdings Count | $ / shares</t>
        </is>
      </c>
      <c r="B56" s="7" t="n">
        <v>126</v>
      </c>
      <c r="C56" s="4" t="inlineStr">
        <is>
          <t>[6]</t>
        </is>
      </c>
    </row>
    <row r="57">
      <c r="A57" s="4" t="inlineStr">
        <is>
          <t>Advisory Fees Paid, Amount</t>
        </is>
      </c>
      <c r="B57" s="5" t="n">
        <v>2228238</v>
      </c>
    </row>
    <row r="58">
      <c r="A58" s="4" t="inlineStr">
        <is>
          <t>Investment Company Portfolio Turnover</t>
        </is>
      </c>
      <c r="B58" s="6" t="n">
        <v>0.4331</v>
      </c>
    </row>
    <row r="59">
      <c r="A59" s="4" t="inlineStr">
        <is>
          <t>Additional Fund Statistics [Text Block]</t>
        </is>
      </c>
      <c r="B59" s="4" t="inlineStr">
        <is>
          <t>KEY
FUND STATISTICS (as
of December 31, 2024)
Total
Net Assets
$291,702,427
Total
Number of Portfolio Holdings *
126
Total
Management Fee Paid
$2,228,238
Portfolio
Turnover Rate
43.31%</t>
        </is>
      </c>
      <c r="C59" s="4" t="inlineStr">
        <is>
          <t>[6]</t>
        </is>
      </c>
    </row>
    <row r="60">
      <c r="A60" s="4" t="inlineStr">
        <is>
          <t>Holdings [Text Block]</t>
        </is>
      </c>
    </row>
    <row r="61">
      <c r="A61" s="4" t="inlineStr">
        <is>
          <t>Updated Prospectus Web Address</t>
        </is>
      </c>
      <c r="B61" s="4" t="inlineStr">
        <is>
          <t>https://www.franklintempleton.com/regulatory-fund-documents</t>
        </is>
      </c>
    </row>
    <row r="62">
      <c r="A62" s="4" t="inlineStr">
        <is>
          <t>Class C</t>
        </is>
      </c>
      <c r="B62" s="4" t="inlineStr">
        <is>
          <t xml:space="preserve"> </t>
        </is>
      </c>
    </row>
    <row r="63">
      <c r="A63" s="3" t="inlineStr">
        <is>
          <t>Shareholder Report [Line Items]</t>
        </is>
      </c>
      <c r="B63" s="4" t="inlineStr">
        <is>
          <t xml:space="preserve"> </t>
        </is>
      </c>
    </row>
    <row r="64">
      <c r="A64" s="4" t="inlineStr">
        <is>
          <t>Fund Name</t>
        </is>
      </c>
      <c r="B64" s="4" t="inlineStr">
        <is>
          <t>Templeton
        Global Balanced Fund</t>
        </is>
      </c>
    </row>
    <row r="65">
      <c r="A65" s="4" t="inlineStr">
        <is>
          <t>Class Name</t>
        </is>
      </c>
      <c r="B65" s="4" t="inlineStr">
        <is>
          <t>Class
        C</t>
        </is>
      </c>
    </row>
    <row r="66">
      <c r="A66" s="4" t="inlineStr">
        <is>
          <t>Trading Symbol</t>
        </is>
      </c>
      <c r="B66" s="4" t="inlineStr">
        <is>
          <t>FCGBX</t>
        </is>
      </c>
    </row>
    <row r="67">
      <c r="A67" s="4" t="inlineStr">
        <is>
          <t>Annual or Semi-Annual Statement [Text Block]</t>
        </is>
      </c>
      <c r="B67" s="4" t="inlineStr">
        <is>
          <t>This
annual
shareholder report
contains important information about Templeton
Global Balanced Fund for the period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00)
DIAL BEN/342-5236 .</t>
        </is>
      </c>
    </row>
    <row r="70">
      <c r="A70" s="4" t="inlineStr">
        <is>
          <t>Additional Information Phone Number</t>
        </is>
      </c>
      <c r="B70" s="4" t="inlineStr">
        <is>
          <t>(800)
DIAL BEN/342-5236</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C
$195
1.95%</t>
        </is>
      </c>
      <c r="C72" s="4" t="inlineStr">
        <is>
          <t>[7]</t>
        </is>
      </c>
    </row>
    <row r="73">
      <c r="A73" s="4" t="inlineStr">
        <is>
          <t>Expenses Paid, Amount</t>
        </is>
      </c>
      <c r="B73" s="5" t="n">
        <v>195</v>
      </c>
    </row>
    <row r="74">
      <c r="A74" s="4" t="inlineStr">
        <is>
          <t>Expense Ratio, Percent</t>
        </is>
      </c>
      <c r="B74" s="6" t="n">
        <v>0.0195</v>
      </c>
    </row>
    <row r="75">
      <c r="A75" s="4" t="inlineStr">
        <is>
          <t>Factors Affecting Performance [Text Block]</t>
        </is>
      </c>
      <c r="B75" s="4" t="inlineStr">
        <is>
          <t>HOW
DID THE FUND PERFORM LAST YEAR AND WHAT AFFECTED ITS PERFORMANCE? For the twelve months ended December
31, 2024, Class C shares of
Templeton Global Balanced Fund returned -0.33%.
The Fund compares its performance
to the MSCI All Country World Index-NR, the Bloomberg Multiverse Index and the Blended Benchmark†, which
returned 17.49%, -1.34% and 7.78%, respectively, for the same period. PERFORMANCE
HIGHLIGHTS
Top
contributors to performance:
↑
Interest
rate strategies contributed to relative performance for the fixed interest portion of the Fund. Overweighted duration exposures
in Egypt, South Africa, India and Kazakhstan contributed to relative returns.
↑
Overall
credit exposures contributed to relative returns, due to overweight positions in USD-denominated sub-investment grade sovereign
credit.
↑
In
currencies, underweighted exposure to the euro contributed to relative returns.
↑
In
the equity portfolio, stock selection in financials, consumer staples and health care contributed to relative performance for the year.
Top
detractors from performance:
↓
Currency
positions across regions detracted from performance, including the Japanese yen, South Korean won, Kazakhstani tenge,
Brazilian real, Mexican peso, Colombian peso, Australian dollar, Hungarian forint and Egyptian pound.
↓
In
interest rate strategies, underweighted duration exposure to China and overweighted duration exposure to Brazil also detracted
from relative performance.
↓
An
underweight and stock selection in the information technology sector was the primary detractor from equity returns, with limited
exposure to rallying U.S. mega-cap tech stocks a major headwind to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December 31, 2024
1
Year
5
Year
10
Year
Class
C
-0.33
-1.15
0.17
Class
C (with sales charge)
-1.29
-1.15
0.17
Bloomberg
Global Aggregate Index
-1.69
-1.96
0.15
MSCI
All Country World Index-NR
17.49
10.06
9.23
Bloomberg
Multiverse Index
-1.34
-1.76
0.35
Blended
Benchmark †
7.78
4.22
4.91</t>
        </is>
      </c>
      <c r="C78" s="4" t="inlineStr">
        <is>
          <t>[8]</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1">
      <c r="A81" s="4" t="inlineStr">
        <is>
          <t>Net Assets</t>
        </is>
      </c>
      <c r="B81" s="5" t="n">
        <v>291702427</v>
      </c>
    </row>
    <row r="82">
      <c r="A82" s="4" t="inlineStr">
        <is>
          <t>Holdings Count | $ / shares</t>
        </is>
      </c>
      <c r="B82" s="7" t="n">
        <v>126</v>
      </c>
      <c r="C82" s="4" t="inlineStr">
        <is>
          <t>[9]</t>
        </is>
      </c>
    </row>
    <row r="83">
      <c r="A83" s="4" t="inlineStr">
        <is>
          <t>Advisory Fees Paid, Amount</t>
        </is>
      </c>
      <c r="B83" s="5" t="n">
        <v>2228238</v>
      </c>
    </row>
    <row r="84">
      <c r="A84" s="4" t="inlineStr">
        <is>
          <t>Investment Company Portfolio Turnover</t>
        </is>
      </c>
      <c r="B84" s="6" t="n">
        <v>0.4331</v>
      </c>
    </row>
    <row r="85">
      <c r="A85" s="4" t="inlineStr">
        <is>
          <t>Additional Fund Statistics [Text Block]</t>
        </is>
      </c>
      <c r="B85" s="4" t="inlineStr">
        <is>
          <t>KEY
FUND STATISTICS (as
of December 31, 2024)
Total
Net Assets
$291,702,427
Total
Number of Portfolio Holdings *
126
Total
Management Fee Paid
$2,228,238
Portfolio
Turnover Rate
43.31%</t>
        </is>
      </c>
      <c r="C85" s="4" t="inlineStr">
        <is>
          <t>[9]</t>
        </is>
      </c>
    </row>
    <row r="86">
      <c r="A86" s="4" t="inlineStr">
        <is>
          <t>Holdings [Text Block]</t>
        </is>
      </c>
    </row>
    <row r="87">
      <c r="A87" s="4" t="inlineStr">
        <is>
          <t>Updated Prospectus Web Address</t>
        </is>
      </c>
      <c r="B87" s="4" t="inlineStr">
        <is>
          <t>https://www.franklintempleton.com/regulatory-fund-documents</t>
        </is>
      </c>
    </row>
    <row r="88">
      <c r="A88" s="4" t="inlineStr">
        <is>
          <t>Class C1</t>
        </is>
      </c>
      <c r="B88" s="4" t="inlineStr">
        <is>
          <t xml:space="preserve"> </t>
        </is>
      </c>
    </row>
    <row r="89">
      <c r="A89" s="3" t="inlineStr">
        <is>
          <t>Shareholder Report [Line Items]</t>
        </is>
      </c>
      <c r="B89" s="4" t="inlineStr">
        <is>
          <t xml:space="preserve"> </t>
        </is>
      </c>
    </row>
    <row r="90">
      <c r="A90" s="4" t="inlineStr">
        <is>
          <t>Fund Name</t>
        </is>
      </c>
      <c r="B90" s="4" t="inlineStr">
        <is>
          <t>Templeton
        Global Balanced Fund</t>
        </is>
      </c>
    </row>
    <row r="91">
      <c r="A91" s="4" t="inlineStr">
        <is>
          <t>Class Name</t>
        </is>
      </c>
      <c r="B91" s="4" t="inlineStr">
        <is>
          <t>Class
        C1</t>
        </is>
      </c>
    </row>
    <row r="92">
      <c r="A92" s="4" t="inlineStr">
        <is>
          <t>Trading Symbol</t>
        </is>
      </c>
      <c r="B92" s="4" t="inlineStr">
        <is>
          <t>TCINX</t>
        </is>
      </c>
    </row>
    <row r="93">
      <c r="A93" s="4" t="inlineStr">
        <is>
          <t>Annual or Semi-Annual Statement [Text Block]</t>
        </is>
      </c>
      <c r="B93" s="4" t="inlineStr">
        <is>
          <t>This
annual
shareholder report
contains important information about Templeton
Global Balanced Fund for the period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00)
DIAL BEN/342-5236 .</t>
        </is>
      </c>
    </row>
    <row r="96">
      <c r="A96" s="4" t="inlineStr">
        <is>
          <t>Additional Information Phone Number</t>
        </is>
      </c>
      <c r="B96" s="4" t="inlineStr">
        <is>
          <t>(800)
DIAL BEN/342-5236</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C1
$160
1.60%</t>
        </is>
      </c>
      <c r="C98" s="4" t="inlineStr">
        <is>
          <t>[10]</t>
        </is>
      </c>
    </row>
    <row r="99">
      <c r="A99" s="4" t="inlineStr">
        <is>
          <t>Expenses Paid, Amount</t>
        </is>
      </c>
      <c r="B99" s="5" t="n">
        <v>160</v>
      </c>
    </row>
    <row r="100">
      <c r="A100" s="4" t="inlineStr">
        <is>
          <t>Expense Ratio, Percent</t>
        </is>
      </c>
      <c r="B100" s="6" t="n">
        <v>0.016</v>
      </c>
    </row>
    <row r="101">
      <c r="A101" s="4" t="inlineStr">
        <is>
          <t>Factors Affecting Performance [Text Block]</t>
        </is>
      </c>
      <c r="B101" s="4" t="inlineStr">
        <is>
          <t>HOW
DID THE FUND PERFORM LAST YEAR AND WHAT AFFECTED ITS PERFORMANCE? For the twelve months ended December
31, 2024, Class C1 shares of
Templeton Global Balanced Fund returned 0.05%.
The Fund compares its performance
to the MSCI All Country World Index-NR, the Bloomberg Multiverse Index and the Blended Benchmark†, which
returned 17.49%, -1.34% and 7.78%, respectively, for the same period. PERFORMANCE
HIGHLIGHTS
Top
contributors to performance:
↑
Interest
rate strategies contributed to relative performance for the fixed interest portion of the Fund. Overweighted duration exposures
in Egypt, South Africa, India and Kazakhstan contributed to relative returns.
↑
Overall
credit exposures contributed to relative returns, due to overweight positions in USD-denominated sub-investment grade sovereign
credit.
↑
In
currencies, underweighted exposure to the euro contributed to relative returns.
↑
In
the equity portfolio, stock selection in financials, consumer staples and health care contributed to relative performance for the year.
Top
detractors from performance:
↓
Currency
positions across regions detracted from performance, including the Japanese yen, South Korean won, Kazakhstani tenge,
Brazilian real, Mexican peso, Colombian peso, Australian dollar, Hungarian forint and Egyptian pound.
↓
In
interest rate strategies, underweighted duration exposure to China and overweighted duration exposure to Brazil also detracted
from relative performance.
↓
An
underweight and stock selection in the information technology sector was the primary detractor from equity returns, with limited
exposure to rallying U.S. mega-cap tech stocks a major headwind to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December 31, 2024
1
Year
5
Year
10
Year
Class
C1
0.05
-0.79
0.54
Class
C1 (with sales charge)
-0.91
-0.79
0.54
Bloomberg
Global Aggregate Index
-1.69
-1.96
0.15
MSCI
All Country World Index-NR
17.49
10.06
9.23
Bloomberg
Multiverse Index
-1.34
-1.76
0.35
Blended
Benchmark †
7.78
4.22
4.91</t>
        </is>
      </c>
      <c r="C104" s="4" t="inlineStr">
        <is>
          <t>[11]</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7">
      <c r="A107" s="4" t="inlineStr">
        <is>
          <t>Net Assets</t>
        </is>
      </c>
      <c r="B107" s="5" t="n">
        <v>291702427</v>
      </c>
    </row>
    <row r="108">
      <c r="A108" s="4" t="inlineStr">
        <is>
          <t>Holdings Count | $ / shares</t>
        </is>
      </c>
      <c r="B108" s="7" t="n">
        <v>126</v>
      </c>
      <c r="C108" s="4" t="inlineStr">
        <is>
          <t>[12]</t>
        </is>
      </c>
    </row>
    <row r="109">
      <c r="A109" s="4" t="inlineStr">
        <is>
          <t>Advisory Fees Paid, Amount</t>
        </is>
      </c>
      <c r="B109" s="5" t="n">
        <v>2228238</v>
      </c>
    </row>
    <row r="110">
      <c r="A110" s="4" t="inlineStr">
        <is>
          <t>Investment Company Portfolio Turnover</t>
        </is>
      </c>
      <c r="B110" s="6" t="n">
        <v>0.4331</v>
      </c>
    </row>
    <row r="111">
      <c r="A111" s="4" t="inlineStr">
        <is>
          <t>Additional Fund Statistics [Text Block]</t>
        </is>
      </c>
      <c r="B111" s="4" t="inlineStr">
        <is>
          <t>KEY
FUND STATISTICS (as
of December 31, 2024)
Total
Net Assets
$291,702,427
Total
Number of Portfolio Holdings *
126
Total
Management Fee Paid
$2,228,238
Portfolio
Turnover Rate
43.31%</t>
        </is>
      </c>
      <c r="C111" s="4" t="inlineStr">
        <is>
          <t>[12]</t>
        </is>
      </c>
    </row>
    <row r="112">
      <c r="A112" s="4" t="inlineStr">
        <is>
          <t>Holdings [Text Block]</t>
        </is>
      </c>
    </row>
    <row r="113">
      <c r="A113" s="4" t="inlineStr">
        <is>
          <t>Updated Prospectus Web Address</t>
        </is>
      </c>
      <c r="B113" s="4" t="inlineStr">
        <is>
          <t>https://www.franklintempleton.com/regulatory-fund-documents</t>
        </is>
      </c>
    </row>
    <row r="114">
      <c r="A114" s="4" t="inlineStr">
        <is>
          <t>Class R</t>
        </is>
      </c>
      <c r="B114" s="4" t="inlineStr">
        <is>
          <t xml:space="preserve"> </t>
        </is>
      </c>
    </row>
    <row r="115">
      <c r="A115" s="3" t="inlineStr">
        <is>
          <t>Shareholder Report [Line Items]</t>
        </is>
      </c>
      <c r="B115" s="4" t="inlineStr">
        <is>
          <t xml:space="preserve"> </t>
        </is>
      </c>
    </row>
    <row r="116">
      <c r="A116" s="4" t="inlineStr">
        <is>
          <t>Fund Name</t>
        </is>
      </c>
      <c r="B116" s="4" t="inlineStr">
        <is>
          <t>Templeton
        Global Balanced Fund</t>
        </is>
      </c>
    </row>
    <row r="117">
      <c r="A117" s="4" t="inlineStr">
        <is>
          <t>Class Name</t>
        </is>
      </c>
      <c r="B117" s="4" t="inlineStr">
        <is>
          <t>Class
        R</t>
        </is>
      </c>
    </row>
    <row r="118">
      <c r="A118" s="4" t="inlineStr">
        <is>
          <t>No Trading Symbol Flag</t>
        </is>
      </c>
      <c r="B118" s="4" t="inlineStr">
        <is>
          <t>true</t>
        </is>
      </c>
    </row>
    <row r="119">
      <c r="A119" s="4" t="inlineStr">
        <is>
          <t>Annual or Semi-Annual Statement [Text Block]</t>
        </is>
      </c>
      <c r="B119" s="4" t="inlineStr">
        <is>
          <t>This
annual
shareholder report
contains important information about Templeton
Global Balanced Fund for the period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00)
DIAL BEN/342-5236 .</t>
        </is>
      </c>
    </row>
    <row r="122">
      <c r="A122" s="4" t="inlineStr">
        <is>
          <t>Additional Information Phone Number</t>
        </is>
      </c>
      <c r="B122" s="4" t="inlineStr">
        <is>
          <t>(800)
DIAL BEN/342-5236</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R
$145
1.45%</t>
        </is>
      </c>
      <c r="C124" s="4" t="inlineStr">
        <is>
          <t>[13]</t>
        </is>
      </c>
    </row>
    <row r="125">
      <c r="A125" s="4" t="inlineStr">
        <is>
          <t>Expenses Paid, Amount</t>
        </is>
      </c>
      <c r="B125" s="5" t="n">
        <v>145</v>
      </c>
    </row>
    <row r="126">
      <c r="A126" s="4" t="inlineStr">
        <is>
          <t>Expense Ratio, Percent</t>
        </is>
      </c>
      <c r="B126" s="6" t="n">
        <v>0.0145</v>
      </c>
    </row>
    <row r="127">
      <c r="A127" s="4" t="inlineStr">
        <is>
          <t>Factors Affecting Performance [Text Block]</t>
        </is>
      </c>
      <c r="B127" s="4" t="inlineStr">
        <is>
          <t>HOW
DID THE FUND PERFORM LAST YEAR AND WHAT AFFECTED ITS PERFORMANCE? For the twelve months ended December
31, 2024, Class R shares of
Templeton Global Balanced Fund returned 0.21%.
The Fund compares its performance
to the MSCI All Country World Index-NR, the Bloomberg Multiverse Index and the Blended Benchmark†, which
returned 17.49%, -1.34% and 7.78%, respectively, for the same period. PERFORMANCE
HIGHLIGHTS
Top
contributors to performance:
↑
Interest
rate strategies contributed to relative performance for the fixed interest portion of the Fund. Overweighted duration exposures
in Egypt, South Africa, India and Kazakhstan contributed to relative returns.
↑
Overall
credit exposures contributed to relative returns, due to overweight positions in USD-denominated sub-investment grade sovereign
credit.
↑
In
currencies, underweighted exposure to the euro contributed to relative returns.
↑
In
the equity portfolio, stock selection in financials, consumer staples and health care contributed to relative performance for the year.
Top
detractors from performance:
↓
Currency
positions across regions detracted from performance, including the Japanese yen, South Korean won, Kazakhstani tenge,
Brazilian real, Mexican peso, Colombian peso, Australian dollar, Hungarian forint and Egyptian pound.
↓
In
interest rate strategies, underweighted duration exposure to China and overweighted duration exposure to Brazil also detracted
from relative performance.
↓
An
underweight and stock selection in the information technology sector was the primary detractor from equity returns, with limited
exposure to rallying U.S. mega-cap tech stocks a major headwind to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December 31, 2024
1
Year
5
Year
10
Year
Class
R
0.21
-0.57
0.70
Bloomberg
Global Aggregate Index
-1.69
-1.96
0.15
MSCI
All Country World Index-NR
17.49
10.06
9.23
Bloomberg
Multiverse Index
-1.34
-1.76
0.35
Blended
Benchmark †
7.78
4.22
4.91</t>
        </is>
      </c>
      <c r="C130" s="4" t="inlineStr">
        <is>
          <t>[14]</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33">
      <c r="A133" s="4" t="inlineStr">
        <is>
          <t>Net Assets</t>
        </is>
      </c>
      <c r="B133" s="5" t="n">
        <v>291702427</v>
      </c>
    </row>
    <row r="134">
      <c r="A134" s="4" t="inlineStr">
        <is>
          <t>Holdings Count | $ / shares</t>
        </is>
      </c>
      <c r="B134" s="7" t="n">
        <v>126</v>
      </c>
      <c r="C134" s="4" t="inlineStr">
        <is>
          <t>[15]</t>
        </is>
      </c>
    </row>
    <row r="135">
      <c r="A135" s="4" t="inlineStr">
        <is>
          <t>Advisory Fees Paid, Amount</t>
        </is>
      </c>
      <c r="B135" s="5" t="n">
        <v>2228238</v>
      </c>
    </row>
    <row r="136">
      <c r="A136" s="4" t="inlineStr">
        <is>
          <t>Investment Company Portfolio Turnover</t>
        </is>
      </c>
      <c r="B136" s="6" t="n">
        <v>0.4331</v>
      </c>
    </row>
    <row r="137">
      <c r="A137" s="4" t="inlineStr">
        <is>
          <t>Additional Fund Statistics [Text Block]</t>
        </is>
      </c>
      <c r="B137" s="4" t="inlineStr">
        <is>
          <t>KEY
FUND STATISTICS (as
of December 31, 2024)
Total
Net Assets
$291,702,427
Total
Number of Portfolio Holdings *
126
Total
Management Fee Paid
$2,228,238
Portfolio
Turnover Rate
43.31%</t>
        </is>
      </c>
      <c r="C137" s="4" t="inlineStr">
        <is>
          <t>[15]</t>
        </is>
      </c>
    </row>
    <row r="138">
      <c r="A138" s="4" t="inlineStr">
        <is>
          <t>Holdings [Text Block]</t>
        </is>
      </c>
    </row>
    <row r="139">
      <c r="A139" s="4" t="inlineStr">
        <is>
          <t>Updated Prospectus Web Address</t>
        </is>
      </c>
      <c r="B139" s="4" t="inlineStr">
        <is>
          <t>https://www.franklintempleton.com/regulatory-fund-documents</t>
        </is>
      </c>
    </row>
    <row r="140">
      <c r="A140" s="4" t="inlineStr">
        <is>
          <t>Class R6</t>
        </is>
      </c>
      <c r="B140" s="4" t="inlineStr">
        <is>
          <t xml:space="preserve"> </t>
        </is>
      </c>
    </row>
    <row r="141">
      <c r="A141" s="3" t="inlineStr">
        <is>
          <t>Shareholder Report [Line Items]</t>
        </is>
      </c>
      <c r="B141" s="4" t="inlineStr">
        <is>
          <t xml:space="preserve"> </t>
        </is>
      </c>
    </row>
    <row r="142">
      <c r="A142" s="4" t="inlineStr">
        <is>
          <t>Fund Name</t>
        </is>
      </c>
      <c r="B142" s="4" t="inlineStr">
        <is>
          <t>Templeton
        Global Balanced Fund</t>
        </is>
      </c>
    </row>
    <row r="143">
      <c r="A143" s="4" t="inlineStr">
        <is>
          <t>Class Name</t>
        </is>
      </c>
      <c r="B143" s="4" t="inlineStr">
        <is>
          <t>Class
        R6</t>
        </is>
      </c>
    </row>
    <row r="144">
      <c r="A144" s="4" t="inlineStr">
        <is>
          <t>Trading Symbol</t>
        </is>
      </c>
      <c r="B144" s="4" t="inlineStr">
        <is>
          <t>FGGBX</t>
        </is>
      </c>
    </row>
    <row r="145">
      <c r="A145" s="4" t="inlineStr">
        <is>
          <t>Annual or Semi-Annual Statement [Text Block]</t>
        </is>
      </c>
      <c r="B145" s="4" t="inlineStr">
        <is>
          <t>This
annual
shareholder report
contains important information about Templeton
Global Balanced Fund for the period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00)
DIAL BEN/342-5236 .</t>
        </is>
      </c>
    </row>
    <row r="148">
      <c r="A148" s="4" t="inlineStr">
        <is>
          <t>Additional Information Phone Number</t>
        </is>
      </c>
      <c r="B148" s="4" t="inlineStr">
        <is>
          <t>(800)
DIAL BEN/342-5236</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Class
Name
Costs
of a $10,000 investment
Costs
paid as a percentage of a $10,000
investment *
Class
R6
$88
0.88%</t>
        </is>
      </c>
      <c r="C150" s="4" t="inlineStr">
        <is>
          <t>[16]</t>
        </is>
      </c>
    </row>
    <row r="151">
      <c r="A151" s="4" t="inlineStr">
        <is>
          <t>Expenses Paid, Amount</t>
        </is>
      </c>
      <c r="B151" s="5" t="n">
        <v>88</v>
      </c>
    </row>
    <row r="152">
      <c r="A152" s="4" t="inlineStr">
        <is>
          <t>Expense Ratio, Percent</t>
        </is>
      </c>
      <c r="B152" s="6" t="n">
        <v>0.008800000000000001</v>
      </c>
    </row>
    <row r="153">
      <c r="A153" s="4" t="inlineStr">
        <is>
          <t>Factors Affecting Performance [Text Block]</t>
        </is>
      </c>
      <c r="B153" s="4" t="inlineStr">
        <is>
          <t>HOW
DID THE FUND PERFORM LAST YEAR AND WHAT AFFECTED ITS PERFORMANCE? For the twelve months ended December
31, 2024, Class R6 shares of
Templeton Global Balanced Fund returned 0.79%.
The Fund compares its performance
to the MSCI All Country World Index-NR, the Bloomberg Multiverse Index and the Blended Benchmark†, which
returned 17.49%, -1.34% and 7.78%, respectively, for the same period. PERFORMANCE
HIGHLIGHTS
Top
contributors to performance:
↑
Interest
rate strategies contributed to relative performance for the fixed interest portion of the Fund. Overweighted duration exposures
in Egypt, South Africa, India and Kazakhstan contributed to relative returns.
↑
Overall
credit exposures contributed to relative returns, due to overweight positions in USD-denominated sub-investment grade sovereign
credit.
↑
In
currencies, underweighted exposure to the euro contributed to relative returns.
↑
In
the equity portfolio, stock selection in financials, consumer staples and health care contributed to relative performance for the year.
Top
detractors from performance:
↓
Currency
positions across regions detracted from performance, including the Japanese yen, South Korean won, Kazakhstani tenge,
Brazilian real, Mexican peso, Colombian peso, Australian dollar, Hungarian forint and Egyptian pound.
↓
In
interest rate strategies, underweighted duration exposure to China and overweighted duration exposure to Brazil also detracted
from relative performance.
↓
An
underweight and stock selection in the information technology sector was the primary detractor from equity returns, with limited
exposure to rallying U.S. mega-cap tech stocks a major headwind to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December 31, 2024
1
Year
5
Year
10
Year
Class
R6
0.79
-0.06
1.27
Bloomberg
Global Aggregate Index
-1.69
-1.96
0.15
MSCI
All Country World Index-NR
17.49
10.06
9.23
Bloomberg
Multiverse Index
-1.34
-1.76
0.35
Blended
Benchmark †
7.78
4.22
4.91</t>
        </is>
      </c>
      <c r="C156" s="4" t="inlineStr">
        <is>
          <t>[17]</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9">
      <c r="A159" s="4" t="inlineStr">
        <is>
          <t>Net Assets</t>
        </is>
      </c>
      <c r="B159" s="5" t="n">
        <v>291702427</v>
      </c>
    </row>
    <row r="160">
      <c r="A160" s="4" t="inlineStr">
        <is>
          <t>Holdings Count | $ / shares</t>
        </is>
      </c>
      <c r="B160" s="7" t="n">
        <v>126</v>
      </c>
      <c r="C160" s="4" t="inlineStr">
        <is>
          <t>[18]</t>
        </is>
      </c>
    </row>
    <row r="161">
      <c r="A161" s="4" t="inlineStr">
        <is>
          <t>Advisory Fees Paid, Amount</t>
        </is>
      </c>
      <c r="B161" s="5" t="n">
        <v>2228238</v>
      </c>
    </row>
    <row r="162">
      <c r="A162" s="4" t="inlineStr">
        <is>
          <t>Investment Company Portfolio Turnover</t>
        </is>
      </c>
      <c r="B162" s="6" t="n">
        <v>0.4331</v>
      </c>
    </row>
    <row r="163">
      <c r="A163" s="4" t="inlineStr">
        <is>
          <t>Additional Fund Statistics [Text Block]</t>
        </is>
      </c>
      <c r="B163" s="4" t="inlineStr">
        <is>
          <t>KEY
FUND STATISTICS (as
of December 31, 2024)
Total
Net Assets
$291,702,427
Total
Number of Portfolio Holdings *
126
Total
Management Fee Paid
$2,228,238
Portfolio
Turnover Rate
43.31%</t>
        </is>
      </c>
      <c r="C163" s="4" t="inlineStr">
        <is>
          <t>[18]</t>
        </is>
      </c>
    </row>
    <row r="164">
      <c r="A164" s="4" t="inlineStr">
        <is>
          <t>Holdings [Text Block]</t>
        </is>
      </c>
    </row>
    <row r="165">
      <c r="A165" s="4" t="inlineStr">
        <is>
          <t>Updated Prospectus Web Address</t>
        </is>
      </c>
      <c r="B165" s="4" t="inlineStr">
        <is>
          <t>https://www.franklintempleton.com/regulatory-fund-documents</t>
        </is>
      </c>
    </row>
    <row r="166">
      <c r="A166" s="4" t="inlineStr">
        <is>
          <t>Advisor Class</t>
        </is>
      </c>
      <c r="B166" s="4" t="inlineStr">
        <is>
          <t xml:space="preserve"> </t>
        </is>
      </c>
    </row>
    <row r="167">
      <c r="A167" s="3" t="inlineStr">
        <is>
          <t>Shareholder Report [Line Items]</t>
        </is>
      </c>
      <c r="B167" s="4" t="inlineStr">
        <is>
          <t xml:space="preserve"> </t>
        </is>
      </c>
    </row>
    <row r="168">
      <c r="A168" s="4" t="inlineStr">
        <is>
          <t>Fund Name</t>
        </is>
      </c>
      <c r="B168" s="4" t="inlineStr">
        <is>
          <t>Templeton
        Global Balanced Fund</t>
        </is>
      </c>
    </row>
    <row r="169">
      <c r="A169" s="4" t="inlineStr">
        <is>
          <t>Class Name</t>
        </is>
      </c>
      <c r="B169" s="4" t="inlineStr">
        <is>
          <t>Advisor
        Class</t>
        </is>
      </c>
    </row>
    <row r="170">
      <c r="A170" s="4" t="inlineStr">
        <is>
          <t>Trading Symbol</t>
        </is>
      </c>
      <c r="B170" s="4" t="inlineStr">
        <is>
          <t>TZINX</t>
        </is>
      </c>
    </row>
    <row r="171">
      <c r="A171" s="4" t="inlineStr">
        <is>
          <t>Annual or Semi-Annual Statement [Text Block]</t>
        </is>
      </c>
      <c r="B171" s="4" t="inlineStr">
        <is>
          <t>This
annual
shareholder report
contains important information about Templeton
Global Balanced Fund for the period January
1, 2024,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franklintempleton.com/regulatory-fund-documents .
You can also request this information
by contacting us at (800)
DIAL BEN/342-5236 .</t>
        </is>
      </c>
    </row>
    <row r="174">
      <c r="A174" s="4" t="inlineStr">
        <is>
          <t>Additional Information Phone Number</t>
        </is>
      </c>
      <c r="B174" s="4" t="inlineStr">
        <is>
          <t>(800)
DIAL BEN/342-5236</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Advisor
Class
$95
0.95%</t>
        </is>
      </c>
      <c r="C176" s="4" t="inlineStr">
        <is>
          <t>[19]</t>
        </is>
      </c>
    </row>
    <row r="177">
      <c r="A177" s="4" t="inlineStr">
        <is>
          <t>Expenses Paid, Amount</t>
        </is>
      </c>
      <c r="B177" s="5" t="n">
        <v>95</v>
      </c>
    </row>
    <row r="178">
      <c r="A178" s="4" t="inlineStr">
        <is>
          <t>Expense Ratio, Percent</t>
        </is>
      </c>
      <c r="B178" s="6" t="n">
        <v>0.0095</v>
      </c>
    </row>
    <row r="179">
      <c r="A179" s="4" t="inlineStr">
        <is>
          <t>Factors Affecting Performance [Text Block]</t>
        </is>
      </c>
      <c r="B179" s="4" t="inlineStr">
        <is>
          <t>HOW
DID THE FUND PERFORM LAST YEAR AND WHAT AFFECTED ITS PERFORMANCE? For the twelve months ended December
31, 2024, Advisor Class shares
of Templeton Global Balanced Fund returned 0.70%.
The Fund compares its performance
to the MSCI All Country World Index-NR, the Bloomberg Multiverse Index and the Blended Benchmark†,
which returned 17.49%, -1.34% and 7.78%, respectively, for the same period. PERFORMANCE
HIGHLIGHTS
Top
contributors to performance:
↑
Interest
rate strategies contributed to relative performance for the fixed interest portion of the Fund. Overweighted duration exposures
in Egypt, South Africa, India and Kazakhstan contributed to relative returns.
↑
Overall
credit exposures contributed to relative returns, due to overweight positions in USD-denominated sub-investment grade sovereign
credit.
↑
In
currencies, underweighted exposure to the euro contributed to relative returns.
↑
In
the equity portfolio, stock selection in financials, consumer staples and health care contributed to relative performance for the year.
Top
detractors from performance:
↓
Currency
positions across regions detracted from performance, including the Japanese yen, South Korean won, Kazakhstani tenge,
Brazilian real, Mexican peso, Colombian peso, Australian dollar, Hungarian forint and Egyptian pound.
↓
In
interest rate strategies, underweighted duration exposure to China and overweighted duration exposure to Brazil also detracted
from relative performance.
↓
An
underweight and stock selection in the information technology sector was the primary detractor from equity returns, with limited
exposure to rallying U.S. mega-cap tech stocks a major headwind to relative performance. Use of derivatives and the
impact on performance: The Fund utilized foreign exchange
forwards and written and purchased currency options to gain additional exposure to currencies. Given
that the USD appreciated against most currencies in 2024, these derivatives detracted from performance. Interest rate swaps were
used to manage duration exposure, which also detracted from performance.</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December 31, 2024
1
Year
5
Year
10
Year
Advisor
Class
0.70
-0.16
1.20
Bloomberg
Global Aggregate Index
-1.69
-1.96
0.15
MSCI
All Country World Index-NR
17.49
10.06
9.23
Bloomberg
Multiverse Index
-1.34
-1.76
0.35
Blended
Benchmark †
7.78
4.22
4.91</t>
        </is>
      </c>
      <c r="C182" s="4" t="inlineStr">
        <is>
          <t>[20]</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5">
      <c r="A185" s="4" t="inlineStr">
        <is>
          <t>Net Assets</t>
        </is>
      </c>
      <c r="B185" s="5" t="n">
        <v>291702427</v>
      </c>
    </row>
    <row r="186">
      <c r="A186" s="4" t="inlineStr">
        <is>
          <t>Holdings Count | $ / shares</t>
        </is>
      </c>
      <c r="B186" s="7" t="n">
        <v>126</v>
      </c>
      <c r="C186" s="4" t="inlineStr">
        <is>
          <t>[21]</t>
        </is>
      </c>
    </row>
    <row r="187">
      <c r="A187" s="4" t="inlineStr">
        <is>
          <t>Advisory Fees Paid, Amount</t>
        </is>
      </c>
      <c r="B187" s="5" t="n">
        <v>2228238</v>
      </c>
    </row>
    <row r="188">
      <c r="A188" s="4" t="inlineStr">
        <is>
          <t>Investment Company Portfolio Turnover</t>
        </is>
      </c>
      <c r="B188" s="6" t="n">
        <v>0.4331</v>
      </c>
    </row>
    <row r="189">
      <c r="A189" s="4" t="inlineStr">
        <is>
          <t>Additional Fund Statistics [Text Block]</t>
        </is>
      </c>
      <c r="B189" s="4" t="inlineStr">
        <is>
          <t>KEY
FUND STATISTICS (as
of December 31, 2024)
Total
Net Assets
$291,702,427
Total
Number of Portfolio Holdings *
126
Total
Management Fee Paid
$2,228,238
Portfolio
Turnover Rate
43.31%</t>
        </is>
      </c>
      <c r="C189" s="4" t="inlineStr">
        <is>
          <t>[21]</t>
        </is>
      </c>
    </row>
    <row r="190">
      <c r="A190" s="4" t="inlineStr">
        <is>
          <t>Holdings [Text Block]</t>
        </is>
      </c>
    </row>
    <row r="191">
      <c r="A191" s="4" t="inlineStr">
        <is>
          <t>Updated Prospectus Web Address</t>
        </is>
      </c>
      <c r="B191" s="4" t="inlineStr">
        <is>
          <t>https://www.franklintempleton.com/regulatory-fund-documents</t>
        </is>
      </c>
    </row>
    <row r="192"/>
    <row r="193">
      <c r="A193" s="4" t="inlineStr">
        <is>
          <t xml:space="preserve">[1]
* Reflects
fee waivers and/or expense reimbursements, without which expenses would have been higher.
† The
Fund’s Blended Benchmark is comprised of 50% MSCI All Country World Index-NR and 50% Bloomberg Multiverse Index.
* Does
not include derivatives, except purchased options, if any.  
* Reflects
fee waivers and/or expense reimbursements, without which expenses would have been higher.
† The
Fund’s Blended Benchmark is comprised of 50% MSCI All Country World Index-NR and 50% Bloomberg Multiverse Index.
* Does
not include derivatives, except purchased options, if any.  
* Reflects
fee waivers and/or expense reimbursements, without which expenses would have been higher.
† The
Fund’s Blended Benchmark is comprised of 50% MSCI All Country World Index-NR and 50% Bloomberg Multiverse Index.
* Does
not include derivatives, except purchased options, if any.  
* Reflects
fee waivers and/or expense reimbursements, without which expenses would have been higher.
† The
Fund’s Blended Benchmark is comprised of 50% MSCI All Country World Index-NR and 50% Bloomberg Multiverse Index.
* Does
not include derivatives, except purchased options, if any.  
* Reflects
fee waivers and/or expense reimbursements, without which expenses would have been higher.
† The
Fund’s Blended Benchmark is comprised of 50% MSCI All Country World Index-NR and 50% Bloomberg Multiverse Index.
* Does
not include derivatives, except purchased options, if any.  
* Reflects
fee waivers and/or expense reimbursements, without which expenses would have been higher.
† The
Fund’s Blended Benchmark is comprised of 50% MSCI All Country World Index-NR and 50% Bloomberg Multiverse Index.
* Does
not include derivatives, except purchased options, if any.  
* Reflects
fee waivers and/or expense reimbursements, without which expenses would have been higher.
† The
Fund’s Blended Benchmark is comprised of 50% MSCI All Country World Index-NR and 50% Bloomberg Multiverse Index.
* Does
not include derivatives, except purchased options, if any.  </t>
        </is>
      </c>
    </row>
  </sheetData>
  <mergeCells count="5">
    <mergeCell ref="A1:A2"/>
    <mergeCell ref="B1:C1"/>
    <mergeCell ref="B2:C2"/>
    <mergeCell ref="A192:C192"/>
    <mergeCell ref="A193:C1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51"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341</v>
      </c>
      <c r="C6" s="5" t="n">
        <v>10303</v>
      </c>
      <c r="D6" s="5" t="n">
        <v>9053</v>
      </c>
      <c r="E6" s="5" t="n">
        <v>10561</v>
      </c>
      <c r="F6" s="5" t="n">
        <v>10725</v>
      </c>
      <c r="G6" s="5" t="n">
        <v>10567</v>
      </c>
      <c r="H6" s="5" t="n">
        <v>9880</v>
      </c>
      <c r="I6" s="5" t="n">
        <v>10910</v>
      </c>
      <c r="J6" s="5" t="n">
        <v>9725</v>
      </c>
      <c r="K6" s="5" t="n">
        <v>9207</v>
      </c>
      <c r="L6" s="5" t="n">
        <v>9450</v>
      </c>
    </row>
    <row r="7">
      <c r="A7" s="4" t="inlineStr">
        <is>
          <t>Class A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A1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574</v>
      </c>
      <c r="C10" s="7" t="n">
        <v>10531</v>
      </c>
      <c r="D10" s="7" t="n">
        <v>9258</v>
      </c>
      <c r="E10" s="7" t="n">
        <v>10792</v>
      </c>
      <c r="F10" s="7" t="n">
        <v>10959</v>
      </c>
      <c r="G10" s="7" t="n">
        <v>10798</v>
      </c>
      <c r="H10" s="7" t="n">
        <v>10061</v>
      </c>
      <c r="I10" s="7" t="n">
        <v>11111</v>
      </c>
      <c r="J10" s="7" t="n">
        <v>9905</v>
      </c>
      <c r="K10" s="7" t="n">
        <v>9409</v>
      </c>
      <c r="L10" s="7" t="n">
        <v>9625</v>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175</v>
      </c>
      <c r="C14" s="7" t="n">
        <v>10209</v>
      </c>
      <c r="D14" s="7" t="n">
        <v>9042</v>
      </c>
      <c r="E14" s="7" t="n">
        <v>10598</v>
      </c>
      <c r="F14" s="7" t="n">
        <v>10856</v>
      </c>
      <c r="G14" s="7" t="n">
        <v>10783</v>
      </c>
      <c r="H14" s="7" t="n">
        <v>10120</v>
      </c>
      <c r="I14" s="7" t="n">
        <v>11274</v>
      </c>
      <c r="J14" s="7" t="n">
        <v>10154</v>
      </c>
      <c r="K14" s="7" t="n">
        <v>9669</v>
      </c>
      <c r="L14" s="7" t="n">
        <v>10000</v>
      </c>
    </row>
    <row r="15">
      <c r="A15" s="4" t="inlineStr">
        <is>
          <t>Class C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1 (with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558</v>
      </c>
      <c r="C18" s="7" t="n">
        <v>10553</v>
      </c>
      <c r="D18" s="7" t="n">
        <v>9281</v>
      </c>
      <c r="E18" s="7" t="n">
        <v>10869</v>
      </c>
      <c r="F18" s="7" t="n">
        <v>11097</v>
      </c>
      <c r="G18" s="7" t="n">
        <v>10986</v>
      </c>
      <c r="H18" s="7" t="n">
        <v>10284</v>
      </c>
      <c r="I18" s="7" t="n">
        <v>11412</v>
      </c>
      <c r="J18" s="7" t="n">
        <v>10216</v>
      </c>
      <c r="K18" s="7" t="n">
        <v>9736</v>
      </c>
      <c r="L18" s="7" t="n">
        <v>10000</v>
      </c>
    </row>
    <row r="19">
      <c r="A19" s="4" t="inlineStr">
        <is>
          <t>Class 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726</v>
      </c>
      <c r="C22" s="7" t="n">
        <v>10704</v>
      </c>
      <c r="D22" s="7" t="n">
        <v>9396</v>
      </c>
      <c r="E22" s="7" t="n">
        <v>11025</v>
      </c>
      <c r="F22" s="7" t="n">
        <v>11224</v>
      </c>
      <c r="G22" s="7" t="n">
        <v>11038</v>
      </c>
      <c r="H22" s="7" t="n">
        <v>10349</v>
      </c>
      <c r="I22" s="7" t="n">
        <v>11457</v>
      </c>
      <c r="J22" s="7" t="n">
        <v>10244</v>
      </c>
      <c r="K22" s="7" t="n">
        <v>9720</v>
      </c>
      <c r="L22" s="7" t="n">
        <v>10000</v>
      </c>
    </row>
    <row r="23">
      <c r="A23" s="4" t="inlineStr">
        <is>
          <t>Class R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349</v>
      </c>
      <c r="C26" s="7" t="n">
        <v>11261</v>
      </c>
      <c r="D26" s="7" t="n">
        <v>9868</v>
      </c>
      <c r="E26" s="7" t="n">
        <v>11461</v>
      </c>
      <c r="F26" s="7" t="n">
        <v>11599</v>
      </c>
      <c r="G26" s="7" t="n">
        <v>11386</v>
      </c>
      <c r="H26" s="7" t="n">
        <v>10609</v>
      </c>
      <c r="I26" s="7" t="n">
        <v>11670</v>
      </c>
      <c r="J26" s="7" t="n">
        <v>10367</v>
      </c>
      <c r="K26" s="7" t="n">
        <v>9778</v>
      </c>
      <c r="L26" s="7" t="n">
        <v>10000</v>
      </c>
    </row>
    <row r="27">
      <c r="A27" s="4" t="inlineStr">
        <is>
          <t>Advisor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Advisor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269</v>
      </c>
      <c r="C30" s="7" t="n">
        <v>11192</v>
      </c>
      <c r="D30" s="7" t="n">
        <v>9776</v>
      </c>
      <c r="E30" s="7" t="n">
        <v>11410</v>
      </c>
      <c r="F30" s="7" t="n">
        <v>11558</v>
      </c>
      <c r="G30" s="7" t="n">
        <v>11359</v>
      </c>
      <c r="H30" s="7" t="n">
        <v>10559</v>
      </c>
      <c r="I30" s="7" t="n">
        <v>11627</v>
      </c>
      <c r="J30" s="7" t="n">
        <v>10343</v>
      </c>
      <c r="K30" s="7" t="n">
        <v>9803</v>
      </c>
      <c r="L30" s="7" t="n">
        <v>10000</v>
      </c>
    </row>
    <row r="31">
      <c r="A31" s="4" t="inlineStr">
        <is>
          <t>MSCI All Country World Index-N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ll Country World Index-N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4183</v>
      </c>
      <c r="C34" s="7" t="n">
        <v>20584</v>
      </c>
      <c r="D34" s="7" t="n">
        <v>16844</v>
      </c>
      <c r="E34" s="7" t="n">
        <v>20633</v>
      </c>
      <c r="F34" s="7" t="n">
        <v>17406</v>
      </c>
      <c r="G34" s="7" t="n">
        <v>14973</v>
      </c>
      <c r="H34" s="7" t="n">
        <v>11827</v>
      </c>
      <c r="I34" s="7" t="n">
        <v>13056</v>
      </c>
      <c r="J34" s="7" t="n">
        <v>10531</v>
      </c>
      <c r="K34" s="7" t="n">
        <v>9764</v>
      </c>
      <c r="L34" s="7" t="n">
        <v>10000</v>
      </c>
    </row>
    <row r="35">
      <c r="A35" s="4" t="inlineStr">
        <is>
          <t>MSCI All Country World Index-N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All Country World Index-N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4183</v>
      </c>
      <c r="C38" s="7" t="n">
        <v>20584</v>
      </c>
      <c r="D38" s="7" t="n">
        <v>16844</v>
      </c>
      <c r="E38" s="7" t="n">
        <v>20633</v>
      </c>
      <c r="F38" s="7" t="n">
        <v>17406</v>
      </c>
      <c r="G38" s="7" t="n">
        <v>14973</v>
      </c>
      <c r="H38" s="7" t="n">
        <v>11827</v>
      </c>
      <c r="I38" s="7" t="n">
        <v>13056</v>
      </c>
      <c r="J38" s="7" t="n">
        <v>10531</v>
      </c>
      <c r="K38" s="7" t="n">
        <v>9764</v>
      </c>
      <c r="L38" s="7" t="n">
        <v>10000</v>
      </c>
    </row>
    <row r="39">
      <c r="A39" s="4" t="inlineStr">
        <is>
          <t>MSCI All Country World Index-N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All Country World Index-N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4183</v>
      </c>
      <c r="C42" s="7" t="n">
        <v>20584</v>
      </c>
      <c r="D42" s="7" t="n">
        <v>16844</v>
      </c>
      <c r="E42" s="7" t="n">
        <v>20633</v>
      </c>
      <c r="F42" s="7" t="n">
        <v>17406</v>
      </c>
      <c r="G42" s="7" t="n">
        <v>14973</v>
      </c>
      <c r="H42" s="7" t="n">
        <v>11827</v>
      </c>
      <c r="I42" s="7" t="n">
        <v>13056</v>
      </c>
      <c r="J42" s="7" t="n">
        <v>10531</v>
      </c>
      <c r="K42" s="7" t="n">
        <v>9764</v>
      </c>
      <c r="L42" s="7" t="n">
        <v>10000</v>
      </c>
    </row>
    <row r="43">
      <c r="A43" s="4" t="inlineStr">
        <is>
          <t>MSCI All Country World Index-N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All Country World Index-N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4183</v>
      </c>
      <c r="C46" s="7" t="n">
        <v>20584</v>
      </c>
      <c r="D46" s="7" t="n">
        <v>16844</v>
      </c>
      <c r="E46" s="7" t="n">
        <v>20633</v>
      </c>
      <c r="F46" s="7" t="n">
        <v>17406</v>
      </c>
      <c r="G46" s="7" t="n">
        <v>14973</v>
      </c>
      <c r="H46" s="7" t="n">
        <v>11827</v>
      </c>
      <c r="I46" s="7" t="n">
        <v>13056</v>
      </c>
      <c r="J46" s="7" t="n">
        <v>10531</v>
      </c>
      <c r="K46" s="7" t="n">
        <v>9764</v>
      </c>
      <c r="L46" s="7" t="n">
        <v>10000</v>
      </c>
    </row>
    <row r="47">
      <c r="A47" s="4" t="inlineStr">
        <is>
          <t>MSCI All Country World Index-N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SCI
        All Country World Index-N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4183</v>
      </c>
      <c r="C50" s="7" t="n">
        <v>20584</v>
      </c>
      <c r="D50" s="7" t="n">
        <v>16844</v>
      </c>
      <c r="E50" s="7" t="n">
        <v>20633</v>
      </c>
      <c r="F50" s="7" t="n">
        <v>17406</v>
      </c>
      <c r="G50" s="7" t="n">
        <v>14973</v>
      </c>
      <c r="H50" s="7" t="n">
        <v>11827</v>
      </c>
      <c r="I50" s="7" t="n">
        <v>13056</v>
      </c>
      <c r="J50" s="7" t="n">
        <v>10531</v>
      </c>
      <c r="K50" s="7" t="n">
        <v>9764</v>
      </c>
      <c r="L50" s="7" t="n">
        <v>10000</v>
      </c>
    </row>
    <row r="51">
      <c r="A51" s="4" t="inlineStr">
        <is>
          <t>MSCI All Country World Index-N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MSCI
        All Country World Index-N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4183</v>
      </c>
      <c r="C54" s="7" t="n">
        <v>20584</v>
      </c>
      <c r="D54" s="7" t="n">
        <v>16844</v>
      </c>
      <c r="E54" s="7" t="n">
        <v>20633</v>
      </c>
      <c r="F54" s="7" t="n">
        <v>17406</v>
      </c>
      <c r="G54" s="7" t="n">
        <v>14973</v>
      </c>
      <c r="H54" s="7" t="n">
        <v>11827</v>
      </c>
      <c r="I54" s="7" t="n">
        <v>13056</v>
      </c>
      <c r="J54" s="7" t="n">
        <v>10531</v>
      </c>
      <c r="K54" s="7" t="n">
        <v>9764</v>
      </c>
      <c r="L54" s="7" t="n">
        <v>10000</v>
      </c>
    </row>
    <row r="55">
      <c r="A55" s="4" t="inlineStr">
        <is>
          <t>MSCI All Country World Index-N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SCI
        All Country World Index-N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4183</v>
      </c>
      <c r="C58" s="7" t="n">
        <v>20584</v>
      </c>
      <c r="D58" s="7" t="n">
        <v>16844</v>
      </c>
      <c r="E58" s="7" t="n">
        <v>20633</v>
      </c>
      <c r="F58" s="7" t="n">
        <v>17406</v>
      </c>
      <c r="G58" s="7" t="n">
        <v>14973</v>
      </c>
      <c r="H58" s="7" t="n">
        <v>11827</v>
      </c>
      <c r="I58" s="7" t="n">
        <v>13056</v>
      </c>
      <c r="J58" s="7" t="n">
        <v>10531</v>
      </c>
      <c r="K58" s="7" t="n">
        <v>9764</v>
      </c>
      <c r="L58" s="7" t="n">
        <v>10000</v>
      </c>
    </row>
    <row r="59">
      <c r="A59" s="4" t="inlineStr">
        <is>
          <t>Blended Benchmar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ended
        Benchmar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6150</v>
      </c>
      <c r="C62" s="7" t="n">
        <v>14984</v>
      </c>
      <c r="D62" s="7" t="n">
        <v>13150</v>
      </c>
      <c r="E62" s="7" t="n">
        <v>15842</v>
      </c>
      <c r="F62" s="7" t="n">
        <v>14869</v>
      </c>
      <c r="G62" s="7" t="n">
        <v>13131</v>
      </c>
      <c r="H62" s="7" t="n">
        <v>11250</v>
      </c>
      <c r="I62" s="7" t="n">
        <v>11874</v>
      </c>
      <c r="J62" s="7" t="n">
        <v>10273</v>
      </c>
      <c r="K62" s="7" t="n">
        <v>9738</v>
      </c>
      <c r="L62" s="7" t="n">
        <v>10000</v>
      </c>
    </row>
    <row r="63">
      <c r="A63" s="4" t="inlineStr">
        <is>
          <t>Bloomberg Global Aggregate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loomberg
        Global Aggregat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0151</v>
      </c>
      <c r="C66" s="7" t="n">
        <v>10326</v>
      </c>
      <c r="D66" s="7" t="n">
        <v>9767</v>
      </c>
      <c r="E66" s="7" t="n">
        <v>11662</v>
      </c>
      <c r="F66" s="7" t="n">
        <v>12238</v>
      </c>
      <c r="G66" s="7" t="n">
        <v>11208</v>
      </c>
      <c r="H66" s="7" t="n">
        <v>10490</v>
      </c>
      <c r="I66" s="7" t="n">
        <v>10618</v>
      </c>
      <c r="J66" s="7" t="n">
        <v>9887</v>
      </c>
      <c r="K66" s="7" t="n">
        <v>9685</v>
      </c>
      <c r="L66" s="7" t="n">
        <v>10000</v>
      </c>
    </row>
    <row r="67">
      <c r="A67" s="4" t="inlineStr">
        <is>
          <t>Bloomberg Multivers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Multivers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0354</v>
      </c>
      <c r="C70" s="7" t="n">
        <v>10494</v>
      </c>
      <c r="D70" s="7" t="n">
        <v>9896</v>
      </c>
      <c r="E70" s="7" t="n">
        <v>11783</v>
      </c>
      <c r="F70" s="7" t="n">
        <v>12339</v>
      </c>
      <c r="G70" s="7" t="n">
        <v>11318</v>
      </c>
      <c r="H70" s="7" t="n">
        <v>10565</v>
      </c>
      <c r="I70" s="7" t="n">
        <v>10710</v>
      </c>
      <c r="J70" s="7" t="n">
        <v>9946</v>
      </c>
      <c r="K70" s="7" t="n">
        <v>9671</v>
      </c>
      <c r="L70" s="7" t="n">
        <v>10000</v>
      </c>
    </row>
    <row r="71">
      <c r="A71" s="4" t="inlineStr">
        <is>
          <t>Blended Benchmar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ended
        Benchmar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6150</v>
      </c>
      <c r="C74" s="7" t="n">
        <v>14984</v>
      </c>
      <c r="D74" s="7" t="n">
        <v>13150</v>
      </c>
      <c r="E74" s="7" t="n">
        <v>15842</v>
      </c>
      <c r="F74" s="7" t="n">
        <v>14869</v>
      </c>
      <c r="G74" s="7" t="n">
        <v>13131</v>
      </c>
      <c r="H74" s="7" t="n">
        <v>11250</v>
      </c>
      <c r="I74" s="7" t="n">
        <v>11874</v>
      </c>
      <c r="J74" s="7" t="n">
        <v>10273</v>
      </c>
      <c r="K74" s="7" t="n">
        <v>9738</v>
      </c>
      <c r="L74" s="7" t="n">
        <v>10000</v>
      </c>
    </row>
    <row r="75">
      <c r="A75" s="4" t="inlineStr">
        <is>
          <t>Bloomberg Global Aggregate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Global Aggregat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0151</v>
      </c>
      <c r="C78" s="7" t="n">
        <v>10326</v>
      </c>
      <c r="D78" s="7" t="n">
        <v>9767</v>
      </c>
      <c r="E78" s="7" t="n">
        <v>11662</v>
      </c>
      <c r="F78" s="7" t="n">
        <v>12238</v>
      </c>
      <c r="G78" s="7" t="n">
        <v>11208</v>
      </c>
      <c r="H78" s="7" t="n">
        <v>10490</v>
      </c>
      <c r="I78" s="7" t="n">
        <v>10618</v>
      </c>
      <c r="J78" s="7" t="n">
        <v>9887</v>
      </c>
      <c r="K78" s="7" t="n">
        <v>9685</v>
      </c>
      <c r="L78" s="7" t="n">
        <v>10000</v>
      </c>
    </row>
    <row r="79">
      <c r="A79" s="4" t="inlineStr">
        <is>
          <t>Bloomberg Multiverse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Bloomberg
        Multivers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0354</v>
      </c>
      <c r="C82" s="7" t="n">
        <v>10494</v>
      </c>
      <c r="D82" s="7" t="n">
        <v>9896</v>
      </c>
      <c r="E82" s="7" t="n">
        <v>11783</v>
      </c>
      <c r="F82" s="7" t="n">
        <v>12339</v>
      </c>
      <c r="G82" s="7" t="n">
        <v>11318</v>
      </c>
      <c r="H82" s="7" t="n">
        <v>10565</v>
      </c>
      <c r="I82" s="7" t="n">
        <v>10710</v>
      </c>
      <c r="J82" s="7" t="n">
        <v>9946</v>
      </c>
      <c r="K82" s="7" t="n">
        <v>9671</v>
      </c>
      <c r="L82" s="7" t="n">
        <v>10000</v>
      </c>
    </row>
    <row r="83">
      <c r="A83" s="4" t="inlineStr">
        <is>
          <t>Blended Benchmar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ended
        Benchmar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6150</v>
      </c>
      <c r="C86" s="7" t="n">
        <v>14984</v>
      </c>
      <c r="D86" s="7" t="n">
        <v>13150</v>
      </c>
      <c r="E86" s="7" t="n">
        <v>15842</v>
      </c>
      <c r="F86" s="7" t="n">
        <v>14869</v>
      </c>
      <c r="G86" s="7" t="n">
        <v>13131</v>
      </c>
      <c r="H86" s="7" t="n">
        <v>11250</v>
      </c>
      <c r="I86" s="7" t="n">
        <v>11874</v>
      </c>
      <c r="J86" s="7" t="n">
        <v>10273</v>
      </c>
      <c r="K86" s="7" t="n">
        <v>9738</v>
      </c>
      <c r="L86" s="7" t="n">
        <v>10000</v>
      </c>
    </row>
    <row r="87">
      <c r="A87" s="4" t="inlineStr">
        <is>
          <t>Bloomberg Global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Bloomberg
        Global Aggreg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0151</v>
      </c>
      <c r="C90" s="7" t="n">
        <v>10326</v>
      </c>
      <c r="D90" s="7" t="n">
        <v>9767</v>
      </c>
      <c r="E90" s="7" t="n">
        <v>11662</v>
      </c>
      <c r="F90" s="7" t="n">
        <v>12238</v>
      </c>
      <c r="G90" s="7" t="n">
        <v>11208</v>
      </c>
      <c r="H90" s="7" t="n">
        <v>10490</v>
      </c>
      <c r="I90" s="7" t="n">
        <v>10618</v>
      </c>
      <c r="J90" s="7" t="n">
        <v>9887</v>
      </c>
      <c r="K90" s="7" t="n">
        <v>9685</v>
      </c>
      <c r="L90" s="7" t="n">
        <v>10000</v>
      </c>
    </row>
    <row r="91">
      <c r="A91" s="4" t="inlineStr">
        <is>
          <t>Bloomberg Multivers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Bloomberg
        Multivers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0354</v>
      </c>
      <c r="C94" s="7" t="n">
        <v>10494</v>
      </c>
      <c r="D94" s="7" t="n">
        <v>9896</v>
      </c>
      <c r="E94" s="7" t="n">
        <v>11783</v>
      </c>
      <c r="F94" s="7" t="n">
        <v>12339</v>
      </c>
      <c r="G94" s="7" t="n">
        <v>11318</v>
      </c>
      <c r="H94" s="7" t="n">
        <v>10565</v>
      </c>
      <c r="I94" s="7" t="n">
        <v>10710</v>
      </c>
      <c r="J94" s="7" t="n">
        <v>9946</v>
      </c>
      <c r="K94" s="7" t="n">
        <v>9671</v>
      </c>
      <c r="L94" s="7" t="n">
        <v>10000</v>
      </c>
    </row>
    <row r="95">
      <c r="A95" s="4" t="inlineStr">
        <is>
          <t>Blended Benchmar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Blended
        Benchmar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6150</v>
      </c>
      <c r="C98" s="7" t="n">
        <v>14984</v>
      </c>
      <c r="D98" s="7" t="n">
        <v>13150</v>
      </c>
      <c r="E98" s="7" t="n">
        <v>15842</v>
      </c>
      <c r="F98" s="7" t="n">
        <v>14869</v>
      </c>
      <c r="G98" s="7" t="n">
        <v>13131</v>
      </c>
      <c r="H98" s="7" t="n">
        <v>11250</v>
      </c>
      <c r="I98" s="7" t="n">
        <v>11874</v>
      </c>
      <c r="J98" s="7" t="n">
        <v>10273</v>
      </c>
      <c r="K98" s="7" t="n">
        <v>9738</v>
      </c>
      <c r="L98" s="7" t="n">
        <v>10000</v>
      </c>
    </row>
    <row r="99">
      <c r="A99" s="4" t="inlineStr">
        <is>
          <t>Bloomberg Global Aggregate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Bloomberg
        Global Aggregate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0151</v>
      </c>
      <c r="C102" s="7" t="n">
        <v>10326</v>
      </c>
      <c r="D102" s="7" t="n">
        <v>9767</v>
      </c>
      <c r="E102" s="7" t="n">
        <v>11662</v>
      </c>
      <c r="F102" s="7" t="n">
        <v>12238</v>
      </c>
      <c r="G102" s="7" t="n">
        <v>11208</v>
      </c>
      <c r="H102" s="7" t="n">
        <v>10490</v>
      </c>
      <c r="I102" s="7" t="n">
        <v>10618</v>
      </c>
      <c r="J102" s="7" t="n">
        <v>9887</v>
      </c>
      <c r="K102" s="7" t="n">
        <v>9685</v>
      </c>
      <c r="L102" s="7" t="n">
        <v>10000</v>
      </c>
    </row>
    <row r="103">
      <c r="A103" s="4" t="inlineStr">
        <is>
          <t>Bloomberg Multiverse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Bloomberg
        Multiverse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0354</v>
      </c>
      <c r="C106" s="7" t="n">
        <v>10494</v>
      </c>
      <c r="D106" s="7" t="n">
        <v>9896</v>
      </c>
      <c r="E106" s="7" t="n">
        <v>11783</v>
      </c>
      <c r="F106" s="7" t="n">
        <v>12339</v>
      </c>
      <c r="G106" s="7" t="n">
        <v>11318</v>
      </c>
      <c r="H106" s="7" t="n">
        <v>10565</v>
      </c>
      <c r="I106" s="7" t="n">
        <v>10710</v>
      </c>
      <c r="J106" s="7" t="n">
        <v>9946</v>
      </c>
      <c r="K106" s="7" t="n">
        <v>9671</v>
      </c>
      <c r="L106" s="7" t="n">
        <v>10000</v>
      </c>
    </row>
    <row r="107">
      <c r="A107" s="4" t="inlineStr">
        <is>
          <t>Blended Benchmar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Blended
        Benchmar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6150</v>
      </c>
      <c r="C110" s="7" t="n">
        <v>14984</v>
      </c>
      <c r="D110" s="7" t="n">
        <v>13150</v>
      </c>
      <c r="E110" s="7" t="n">
        <v>15842</v>
      </c>
      <c r="F110" s="7" t="n">
        <v>14869</v>
      </c>
      <c r="G110" s="7" t="n">
        <v>13131</v>
      </c>
      <c r="H110" s="7" t="n">
        <v>11250</v>
      </c>
      <c r="I110" s="7" t="n">
        <v>11874</v>
      </c>
      <c r="J110" s="7" t="n">
        <v>10273</v>
      </c>
      <c r="K110" s="7" t="n">
        <v>9738</v>
      </c>
      <c r="L110" s="7" t="n">
        <v>10000</v>
      </c>
    </row>
    <row r="111">
      <c r="A111" s="4" t="inlineStr">
        <is>
          <t>Bloomberg Global Aggregate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Bloomberg
        Global Aggregate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0151</v>
      </c>
      <c r="C114" s="7" t="n">
        <v>10326</v>
      </c>
      <c r="D114" s="7" t="n">
        <v>9767</v>
      </c>
      <c r="E114" s="7" t="n">
        <v>11662</v>
      </c>
      <c r="F114" s="7" t="n">
        <v>12238</v>
      </c>
      <c r="G114" s="7" t="n">
        <v>11208</v>
      </c>
      <c r="H114" s="7" t="n">
        <v>10490</v>
      </c>
      <c r="I114" s="7" t="n">
        <v>10618</v>
      </c>
      <c r="J114" s="7" t="n">
        <v>9887</v>
      </c>
      <c r="K114" s="7" t="n">
        <v>9685</v>
      </c>
      <c r="L114" s="7" t="n">
        <v>10000</v>
      </c>
    </row>
    <row r="115">
      <c r="A115" s="4" t="inlineStr">
        <is>
          <t>Bloomberg Multiverse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Bloomberg
        Multivers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0354</v>
      </c>
      <c r="C118" s="7" t="n">
        <v>10494</v>
      </c>
      <c r="D118" s="7" t="n">
        <v>9896</v>
      </c>
      <c r="E118" s="7" t="n">
        <v>11783</v>
      </c>
      <c r="F118" s="7" t="n">
        <v>12339</v>
      </c>
      <c r="G118" s="7" t="n">
        <v>11318</v>
      </c>
      <c r="H118" s="7" t="n">
        <v>10565</v>
      </c>
      <c r="I118" s="7" t="n">
        <v>10710</v>
      </c>
      <c r="J118" s="7" t="n">
        <v>9946</v>
      </c>
      <c r="K118" s="7" t="n">
        <v>9671</v>
      </c>
      <c r="L118" s="7" t="n">
        <v>10000</v>
      </c>
    </row>
    <row r="119">
      <c r="A119" s="4" t="inlineStr">
        <is>
          <t>Blended Benchmar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Blended
        Benchmar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6150</v>
      </c>
      <c r="C122" s="7" t="n">
        <v>14984</v>
      </c>
      <c r="D122" s="7" t="n">
        <v>13150</v>
      </c>
      <c r="E122" s="7" t="n">
        <v>15842</v>
      </c>
      <c r="F122" s="7" t="n">
        <v>14869</v>
      </c>
      <c r="G122" s="7" t="n">
        <v>13131</v>
      </c>
      <c r="H122" s="7" t="n">
        <v>11250</v>
      </c>
      <c r="I122" s="7" t="n">
        <v>11874</v>
      </c>
      <c r="J122" s="7" t="n">
        <v>10273</v>
      </c>
      <c r="K122" s="7" t="n">
        <v>9738</v>
      </c>
      <c r="L122" s="7" t="n">
        <v>10000</v>
      </c>
    </row>
    <row r="123">
      <c r="A123" s="4" t="inlineStr">
        <is>
          <t>Bloomberg Global Aggregate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Bloomberg
        Global Aggregat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0151</v>
      </c>
      <c r="C126" s="7" t="n">
        <v>10326</v>
      </c>
      <c r="D126" s="7" t="n">
        <v>9767</v>
      </c>
      <c r="E126" s="7" t="n">
        <v>11662</v>
      </c>
      <c r="F126" s="7" t="n">
        <v>12238</v>
      </c>
      <c r="G126" s="7" t="n">
        <v>11208</v>
      </c>
      <c r="H126" s="7" t="n">
        <v>10490</v>
      </c>
      <c r="I126" s="7" t="n">
        <v>10618</v>
      </c>
      <c r="J126" s="7" t="n">
        <v>9887</v>
      </c>
      <c r="K126" s="7" t="n">
        <v>9685</v>
      </c>
      <c r="L126" s="7" t="n">
        <v>10000</v>
      </c>
    </row>
    <row r="127">
      <c r="A127" s="4" t="inlineStr">
        <is>
          <t>Bloomberg Multiverse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Bloomberg
        Multivers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0354</v>
      </c>
      <c r="C130" s="7" t="n">
        <v>10494</v>
      </c>
      <c r="D130" s="7" t="n">
        <v>9896</v>
      </c>
      <c r="E130" s="7" t="n">
        <v>11783</v>
      </c>
      <c r="F130" s="7" t="n">
        <v>12339</v>
      </c>
      <c r="G130" s="7" t="n">
        <v>11318</v>
      </c>
      <c r="H130" s="7" t="n">
        <v>10565</v>
      </c>
      <c r="I130" s="7" t="n">
        <v>10710</v>
      </c>
      <c r="J130" s="7" t="n">
        <v>9946</v>
      </c>
      <c r="K130" s="7" t="n">
        <v>9671</v>
      </c>
      <c r="L130" s="7" t="n">
        <v>10000</v>
      </c>
    </row>
    <row r="131">
      <c r="A131" s="4" t="inlineStr">
        <is>
          <t>Blended Benchmar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Blended
        Benchmar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6150</v>
      </c>
      <c r="C134" s="7" t="n">
        <v>14984</v>
      </c>
      <c r="D134" s="7" t="n">
        <v>13150</v>
      </c>
      <c r="E134" s="7" t="n">
        <v>15842</v>
      </c>
      <c r="F134" s="7" t="n">
        <v>14869</v>
      </c>
      <c r="G134" s="7" t="n">
        <v>13131</v>
      </c>
      <c r="H134" s="7" t="n">
        <v>11250</v>
      </c>
      <c r="I134" s="7" t="n">
        <v>11874</v>
      </c>
      <c r="J134" s="7" t="n">
        <v>10273</v>
      </c>
      <c r="K134" s="7" t="n">
        <v>9738</v>
      </c>
      <c r="L134" s="7" t="n">
        <v>10000</v>
      </c>
    </row>
    <row r="135">
      <c r="A135" s="4" t="inlineStr">
        <is>
          <t>Bloomberg Global Aggregate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Bloomberg
        Global Aggregate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10151</v>
      </c>
      <c r="C138" s="7" t="n">
        <v>10326</v>
      </c>
      <c r="D138" s="7" t="n">
        <v>9767</v>
      </c>
      <c r="E138" s="7" t="n">
        <v>11662</v>
      </c>
      <c r="F138" s="7" t="n">
        <v>12238</v>
      </c>
      <c r="G138" s="7" t="n">
        <v>11208</v>
      </c>
      <c r="H138" s="7" t="n">
        <v>10490</v>
      </c>
      <c r="I138" s="7" t="n">
        <v>10618</v>
      </c>
      <c r="J138" s="7" t="n">
        <v>9887</v>
      </c>
      <c r="K138" s="7" t="n">
        <v>9685</v>
      </c>
      <c r="L138" s="7" t="n">
        <v>10000</v>
      </c>
    </row>
    <row r="139">
      <c r="A139" s="4" t="inlineStr">
        <is>
          <t>Bloomberg Multiverse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Bloomberg
        Multivers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10354</v>
      </c>
      <c r="C142" s="5" t="n">
        <v>10494</v>
      </c>
      <c r="D142" s="5" t="n">
        <v>9896</v>
      </c>
      <c r="E142" s="5" t="n">
        <v>11783</v>
      </c>
      <c r="F142" s="5" t="n">
        <v>12339</v>
      </c>
      <c r="G142" s="5" t="n">
        <v>11318</v>
      </c>
      <c r="H142" s="5" t="n">
        <v>10565</v>
      </c>
      <c r="I142" s="5" t="n">
        <v>10710</v>
      </c>
      <c r="J142" s="5" t="n">
        <v>9946</v>
      </c>
      <c r="K142" s="5" t="n">
        <v>9671</v>
      </c>
      <c r="L1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with sales charge)</t>
        </is>
      </c>
      <c r="D5" s="4" t="inlineStr">
        <is>
          <t xml:space="preserve"> </t>
        </is>
      </c>
      <c r="E5" s="4" t="inlineStr">
        <is>
          <t xml:space="preserve"> </t>
        </is>
      </c>
    </row>
    <row r="6">
      <c r="A6" s="4" t="inlineStr">
        <is>
          <t>Average Annual Return, Percent</t>
        </is>
      </c>
      <c r="C6" s="4" t="inlineStr">
        <is>
          <t>(4.92%)</t>
        </is>
      </c>
      <c r="D6" s="4" t="inlineStr">
        <is>
          <t>(1.57%)</t>
        </is>
      </c>
      <c r="E6" s="6" t="n">
        <v>0.0034</v>
      </c>
    </row>
    <row r="7">
      <c r="A7" s="4" t="inlineStr">
        <is>
          <t>Class A1</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A1 (with sales charge)</t>
        </is>
      </c>
      <c r="D9" s="4" t="inlineStr">
        <is>
          <t xml:space="preserve"> </t>
        </is>
      </c>
      <c r="E9" s="4" t="inlineStr">
        <is>
          <t xml:space="preserve"> </t>
        </is>
      </c>
    </row>
    <row r="10">
      <c r="A10" s="4" t="inlineStr">
        <is>
          <t>Average Annual Return, Percent</t>
        </is>
      </c>
      <c r="C10" s="4" t="inlineStr">
        <is>
          <t>(3.43%)</t>
        </is>
      </c>
      <c r="D10" s="4" t="inlineStr">
        <is>
          <t>(1.16%)</t>
        </is>
      </c>
      <c r="E10" s="6" t="n">
        <v>0.0056</v>
      </c>
    </row>
    <row r="11">
      <c r="A11" s="4" t="inlineStr">
        <is>
          <t>Class C</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C (with sales charge)</t>
        </is>
      </c>
      <c r="D13" s="4" t="inlineStr">
        <is>
          <t xml:space="preserve"> </t>
        </is>
      </c>
      <c r="E13" s="4" t="inlineStr">
        <is>
          <t xml:space="preserve"> </t>
        </is>
      </c>
    </row>
    <row r="14">
      <c r="A14" s="4" t="inlineStr">
        <is>
          <t>Average Annual Return, Percent</t>
        </is>
      </c>
      <c r="C14" s="4" t="inlineStr">
        <is>
          <t>(1.29%)</t>
        </is>
      </c>
      <c r="D14" s="4" t="inlineStr">
        <is>
          <t>(1.15%)</t>
        </is>
      </c>
      <c r="E14" s="6" t="n">
        <v>0.0017</v>
      </c>
    </row>
    <row r="15">
      <c r="A15" s="4" t="inlineStr">
        <is>
          <t>Class C1</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C1 (with sales charge)</t>
        </is>
      </c>
      <c r="D17" s="4" t="inlineStr">
        <is>
          <t xml:space="preserve"> </t>
        </is>
      </c>
      <c r="E17" s="4" t="inlineStr">
        <is>
          <t xml:space="preserve"> </t>
        </is>
      </c>
    </row>
    <row r="18">
      <c r="A18" s="4" t="inlineStr">
        <is>
          <t>Average Annual Return, Percent</t>
        </is>
      </c>
      <c r="C18" s="4" t="inlineStr">
        <is>
          <t>(0.91%)</t>
        </is>
      </c>
      <c r="D18" s="4" t="inlineStr">
        <is>
          <t>(0.79%)</t>
        </is>
      </c>
      <c r="E18" s="6" t="n">
        <v>0.0054</v>
      </c>
    </row>
    <row r="19">
      <c r="A19" s="4" t="inlineStr">
        <is>
          <t>Class 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R</t>
        </is>
      </c>
      <c r="D21" s="4" t="inlineStr">
        <is>
          <t xml:space="preserve"> </t>
        </is>
      </c>
      <c r="E21" s="4" t="inlineStr">
        <is>
          <t xml:space="preserve"> </t>
        </is>
      </c>
    </row>
    <row r="22">
      <c r="A22" s="4" t="inlineStr">
        <is>
          <t>Average Annual Return, Percent</t>
        </is>
      </c>
      <c r="C22" s="6" t="n">
        <v>0.0021</v>
      </c>
      <c r="D22" s="4" t="inlineStr">
        <is>
          <t>(0.57%)</t>
        </is>
      </c>
      <c r="E22" s="6" t="n">
        <v>0.007</v>
      </c>
    </row>
    <row r="23">
      <c r="A23" s="4" t="inlineStr">
        <is>
          <t>Class R6</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R6</t>
        </is>
      </c>
      <c r="D25" s="4" t="inlineStr">
        <is>
          <t xml:space="preserve"> </t>
        </is>
      </c>
      <c r="E25" s="4" t="inlineStr">
        <is>
          <t xml:space="preserve"> </t>
        </is>
      </c>
    </row>
    <row r="26">
      <c r="A26" s="4" t="inlineStr">
        <is>
          <t>Average Annual Return, Percent</t>
        </is>
      </c>
      <c r="C26" s="6" t="n">
        <v>0.007900000000000001</v>
      </c>
      <c r="D26" s="4" t="inlineStr">
        <is>
          <t>(0.06%)</t>
        </is>
      </c>
      <c r="E26" s="6" t="n">
        <v>0.0127</v>
      </c>
    </row>
    <row r="27">
      <c r="A27" s="4" t="inlineStr">
        <is>
          <t>Advisor Class</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Advisor
        Class</t>
        </is>
      </c>
      <c r="D29" s="4" t="inlineStr">
        <is>
          <t xml:space="preserve"> </t>
        </is>
      </c>
      <c r="E29" s="4" t="inlineStr">
        <is>
          <t xml:space="preserve"> </t>
        </is>
      </c>
    </row>
    <row r="30">
      <c r="A30" s="4" t="inlineStr">
        <is>
          <t>Average Annual Return, Percent</t>
        </is>
      </c>
      <c r="C30" s="6" t="n">
        <v>0.007</v>
      </c>
      <c r="D30" s="4" t="inlineStr">
        <is>
          <t>(0.16%)</t>
        </is>
      </c>
      <c r="E30" s="6" t="n">
        <v>0.012</v>
      </c>
    </row>
    <row r="31">
      <c r="A31" s="4" t="inlineStr">
        <is>
          <t>Without Sales Load [Member] |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t>
        </is>
      </c>
      <c r="D33" s="4" t="inlineStr">
        <is>
          <t xml:space="preserve"> </t>
        </is>
      </c>
      <c r="E33" s="4" t="inlineStr">
        <is>
          <t xml:space="preserve"> </t>
        </is>
      </c>
    </row>
    <row r="34">
      <c r="A34" s="4" t="inlineStr">
        <is>
          <t>Average Annual Return, Percent</t>
        </is>
      </c>
      <c r="C34" s="6" t="n">
        <v>0.0044</v>
      </c>
      <c r="D34" s="4" t="inlineStr">
        <is>
          <t>(0.42%)</t>
        </is>
      </c>
      <c r="E34" s="6" t="n">
        <v>0.0091</v>
      </c>
    </row>
    <row r="35">
      <c r="A35" s="4" t="inlineStr">
        <is>
          <t>Without Sales Load [Member] | Class A1</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A1</t>
        </is>
      </c>
      <c r="D37" s="4" t="inlineStr">
        <is>
          <t xml:space="preserve"> </t>
        </is>
      </c>
      <c r="E37" s="4" t="inlineStr">
        <is>
          <t xml:space="preserve"> </t>
        </is>
      </c>
    </row>
    <row r="38">
      <c r="A38" s="4" t="inlineStr">
        <is>
          <t>Average Annual Return, Percent</t>
        </is>
      </c>
      <c r="C38" s="6" t="n">
        <v>0.0044</v>
      </c>
      <c r="D38" s="4" t="inlineStr">
        <is>
          <t>(0.41%)</t>
        </is>
      </c>
      <c r="E38" s="6" t="n">
        <v>0.0095</v>
      </c>
    </row>
    <row r="39">
      <c r="A39" s="4" t="inlineStr">
        <is>
          <t>Without Sales Load [Member] | Class C</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Class
        C</t>
        </is>
      </c>
      <c r="D41" s="4" t="inlineStr">
        <is>
          <t xml:space="preserve"> </t>
        </is>
      </c>
      <c r="E41" s="4" t="inlineStr">
        <is>
          <t xml:space="preserve"> </t>
        </is>
      </c>
    </row>
    <row r="42">
      <c r="A42" s="4" t="inlineStr">
        <is>
          <t>Average Annual Return, Percent</t>
        </is>
      </c>
      <c r="C42" s="4" t="inlineStr">
        <is>
          <t>(0.33%)</t>
        </is>
      </c>
      <c r="D42" s="4" t="inlineStr">
        <is>
          <t>(1.15%)</t>
        </is>
      </c>
      <c r="E42" s="6" t="n">
        <v>0.0017</v>
      </c>
    </row>
    <row r="43">
      <c r="A43" s="4" t="inlineStr">
        <is>
          <t>Without Sales Load [Member] | Class C1</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Class
        C1</t>
        </is>
      </c>
      <c r="D45" s="4" t="inlineStr">
        <is>
          <t xml:space="preserve"> </t>
        </is>
      </c>
      <c r="E45" s="4" t="inlineStr">
        <is>
          <t xml:space="preserve"> </t>
        </is>
      </c>
    </row>
    <row r="46">
      <c r="A46" s="4" t="inlineStr">
        <is>
          <t>Average Annual Return, Percent</t>
        </is>
      </c>
      <c r="C46" s="6" t="n">
        <v>0.0005</v>
      </c>
      <c r="D46" s="4" t="inlineStr">
        <is>
          <t>(0.79%)</t>
        </is>
      </c>
      <c r="E46" s="6" t="n">
        <v>0.0054</v>
      </c>
    </row>
    <row r="47">
      <c r="A47" s="4" t="inlineStr">
        <is>
          <t>MSCI All Country World Index-NR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MSCI
        All Country World Index-NR</t>
        </is>
      </c>
      <c r="D49" s="4" t="inlineStr">
        <is>
          <t xml:space="preserve"> </t>
        </is>
      </c>
      <c r="E49" s="4" t="inlineStr">
        <is>
          <t xml:space="preserve"> </t>
        </is>
      </c>
    </row>
    <row r="50">
      <c r="A50" s="4" t="inlineStr">
        <is>
          <t>Average Annual Return, Percent</t>
        </is>
      </c>
      <c r="C50" s="6" t="n">
        <v>0.1749</v>
      </c>
      <c r="D50" s="6" t="n">
        <v>0.1006</v>
      </c>
      <c r="E50" s="6" t="n">
        <v>0.09229999999999999</v>
      </c>
    </row>
    <row r="51">
      <c r="A51" s="4" t="inlineStr">
        <is>
          <t>MSCI All Country World Index-NR [Membe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MSCI
        All Country World Index-NR</t>
        </is>
      </c>
      <c r="D53" s="4" t="inlineStr">
        <is>
          <t xml:space="preserve"> </t>
        </is>
      </c>
      <c r="E53" s="4" t="inlineStr">
        <is>
          <t xml:space="preserve"> </t>
        </is>
      </c>
    </row>
    <row r="54">
      <c r="A54" s="4" t="inlineStr">
        <is>
          <t>Average Annual Return, Percent</t>
        </is>
      </c>
      <c r="C54" s="6" t="n">
        <v>0.1749</v>
      </c>
      <c r="D54" s="6" t="n">
        <v>0.1006</v>
      </c>
      <c r="E54" s="6" t="n">
        <v>0.09229999999999999</v>
      </c>
    </row>
    <row r="55">
      <c r="A55" s="4" t="inlineStr">
        <is>
          <t>MSCI All Country World Index-NR [Member]</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MSCI
        All Country World Index-NR</t>
        </is>
      </c>
      <c r="D57" s="4" t="inlineStr">
        <is>
          <t xml:space="preserve"> </t>
        </is>
      </c>
      <c r="E57" s="4" t="inlineStr">
        <is>
          <t xml:space="preserve"> </t>
        </is>
      </c>
    </row>
    <row r="58">
      <c r="A58" s="4" t="inlineStr">
        <is>
          <t>Average Annual Return, Percent</t>
        </is>
      </c>
      <c r="C58" s="6" t="n">
        <v>0.1749</v>
      </c>
      <c r="D58" s="6" t="n">
        <v>0.1006</v>
      </c>
      <c r="E58" s="6" t="n">
        <v>0.09229999999999999</v>
      </c>
    </row>
    <row r="59">
      <c r="A59" s="4" t="inlineStr">
        <is>
          <t>MSCI All Country World Index-NR [Member]</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MSCI
        All Country World Index-NR</t>
        </is>
      </c>
      <c r="D61" s="4" t="inlineStr">
        <is>
          <t xml:space="preserve"> </t>
        </is>
      </c>
      <c r="E61" s="4" t="inlineStr">
        <is>
          <t xml:space="preserve"> </t>
        </is>
      </c>
    </row>
    <row r="62">
      <c r="A62" s="4" t="inlineStr">
        <is>
          <t>Average Annual Return, Percent</t>
        </is>
      </c>
      <c r="C62" s="6" t="n">
        <v>0.1749</v>
      </c>
      <c r="D62" s="6" t="n">
        <v>0.1006</v>
      </c>
      <c r="E62" s="6" t="n">
        <v>0.09229999999999999</v>
      </c>
    </row>
    <row r="63">
      <c r="A63" s="4" t="inlineStr">
        <is>
          <t>MSCI All Country World Index-NR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MSCI
        All Country World Index-NR</t>
        </is>
      </c>
      <c r="D65" s="4" t="inlineStr">
        <is>
          <t xml:space="preserve"> </t>
        </is>
      </c>
      <c r="E65" s="4" t="inlineStr">
        <is>
          <t xml:space="preserve"> </t>
        </is>
      </c>
    </row>
    <row r="66">
      <c r="A66" s="4" t="inlineStr">
        <is>
          <t>Average Annual Return, Percent</t>
        </is>
      </c>
      <c r="C66" s="6" t="n">
        <v>0.1749</v>
      </c>
      <c r="D66" s="6" t="n">
        <v>0.1006</v>
      </c>
      <c r="E66" s="6" t="n">
        <v>0.09229999999999999</v>
      </c>
    </row>
    <row r="67">
      <c r="A67" s="4" t="inlineStr">
        <is>
          <t>MSCI All Country World Index-NR [Member]</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MSCI
        All Country World Index-NR</t>
        </is>
      </c>
      <c r="D69" s="4" t="inlineStr">
        <is>
          <t xml:space="preserve"> </t>
        </is>
      </c>
      <c r="E69" s="4" t="inlineStr">
        <is>
          <t xml:space="preserve"> </t>
        </is>
      </c>
    </row>
    <row r="70">
      <c r="A70" s="4" t="inlineStr">
        <is>
          <t>Average Annual Return, Percent</t>
        </is>
      </c>
      <c r="C70" s="6" t="n">
        <v>0.1749</v>
      </c>
      <c r="D70" s="6" t="n">
        <v>0.1006</v>
      </c>
      <c r="E70" s="6" t="n">
        <v>0.09229999999999999</v>
      </c>
    </row>
    <row r="71">
      <c r="A71" s="4" t="inlineStr">
        <is>
          <t>MSCI All Country World Index-NR [Member]</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MSCI
        All Country World Index-NR</t>
        </is>
      </c>
      <c r="D73" s="4" t="inlineStr">
        <is>
          <t xml:space="preserve"> </t>
        </is>
      </c>
      <c r="E73" s="4" t="inlineStr">
        <is>
          <t xml:space="preserve"> </t>
        </is>
      </c>
    </row>
    <row r="74">
      <c r="A74" s="4" t="inlineStr">
        <is>
          <t>Average Annual Return, Percent</t>
        </is>
      </c>
      <c r="C74" s="6" t="n">
        <v>0.1749</v>
      </c>
      <c r="D74" s="6" t="n">
        <v>0.1006</v>
      </c>
      <c r="E74" s="6" t="n">
        <v>0.09229999999999999</v>
      </c>
    </row>
    <row r="75">
      <c r="A75" s="4" t="inlineStr">
        <is>
          <t>Blended Benchmark [Member]</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Blended
        Benchmark</t>
        </is>
      </c>
      <c r="D77" s="4" t="inlineStr">
        <is>
          <t xml:space="preserve"> </t>
        </is>
      </c>
      <c r="E77" s="4" t="inlineStr">
        <is>
          <t xml:space="preserve"> </t>
        </is>
      </c>
    </row>
    <row r="78">
      <c r="A78" s="4" t="inlineStr">
        <is>
          <t>Average Annual Return, Percent</t>
        </is>
      </c>
      <c r="B78" s="4" t="inlineStr">
        <is>
          <t>[1]</t>
        </is>
      </c>
      <c r="C78" s="6" t="n">
        <v>0.07779999999999999</v>
      </c>
      <c r="D78" s="6" t="n">
        <v>0.0422</v>
      </c>
      <c r="E78" s="6" t="n">
        <v>0.0491</v>
      </c>
    </row>
    <row r="79">
      <c r="A79" s="4" t="inlineStr">
        <is>
          <t>Bloomberg Global Aggregate Index [Member]</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Bloomberg
        Global Aggregate Index</t>
        </is>
      </c>
      <c r="D81" s="4" t="inlineStr">
        <is>
          <t xml:space="preserve"> </t>
        </is>
      </c>
      <c r="E81" s="4" t="inlineStr">
        <is>
          <t xml:space="preserve"> </t>
        </is>
      </c>
    </row>
    <row r="82">
      <c r="A82" s="4" t="inlineStr">
        <is>
          <t>Average Annual Return, Percent</t>
        </is>
      </c>
      <c r="C82" s="4" t="inlineStr">
        <is>
          <t>(1.69%)</t>
        </is>
      </c>
      <c r="D82" s="4" t="inlineStr">
        <is>
          <t>(1.96%)</t>
        </is>
      </c>
      <c r="E82" s="6" t="n">
        <v>0.0015</v>
      </c>
    </row>
    <row r="83">
      <c r="A83" s="4" t="inlineStr">
        <is>
          <t>Bloomberg Multiverse Index [Member]</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Bloomberg
        Multiverse Index</t>
        </is>
      </c>
      <c r="D85" s="4" t="inlineStr">
        <is>
          <t xml:space="preserve"> </t>
        </is>
      </c>
      <c r="E85" s="4" t="inlineStr">
        <is>
          <t xml:space="preserve"> </t>
        </is>
      </c>
    </row>
    <row r="86">
      <c r="A86" s="4" t="inlineStr">
        <is>
          <t>Average Annual Return, Percent</t>
        </is>
      </c>
      <c r="C86" s="4" t="inlineStr">
        <is>
          <t>(1.34%)</t>
        </is>
      </c>
      <c r="D86" s="4" t="inlineStr">
        <is>
          <t>(1.76%)</t>
        </is>
      </c>
      <c r="E86" s="6" t="n">
        <v>0.0035</v>
      </c>
    </row>
    <row r="87">
      <c r="A87" s="4" t="inlineStr">
        <is>
          <t>Blended Benchmark [Member]</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Blended
        Benchmark</t>
        </is>
      </c>
      <c r="D89" s="4" t="inlineStr">
        <is>
          <t xml:space="preserve"> </t>
        </is>
      </c>
      <c r="E89" s="4" t="inlineStr">
        <is>
          <t xml:space="preserve"> </t>
        </is>
      </c>
    </row>
    <row r="90">
      <c r="A90" s="4" t="inlineStr">
        <is>
          <t>Average Annual Return, Percent</t>
        </is>
      </c>
      <c r="B90" s="4" t="inlineStr">
        <is>
          <t>[2]</t>
        </is>
      </c>
      <c r="C90" s="6" t="n">
        <v>0.07779999999999999</v>
      </c>
      <c r="D90" s="6" t="n">
        <v>0.0422</v>
      </c>
      <c r="E90" s="6" t="n">
        <v>0.0491</v>
      </c>
    </row>
    <row r="91">
      <c r="A91" s="4" t="inlineStr">
        <is>
          <t>Bloomberg Global Aggregate Index [Member]</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Bloomberg
        Global Aggregate Index</t>
        </is>
      </c>
      <c r="D93" s="4" t="inlineStr">
        <is>
          <t xml:space="preserve"> </t>
        </is>
      </c>
      <c r="E93" s="4" t="inlineStr">
        <is>
          <t xml:space="preserve"> </t>
        </is>
      </c>
    </row>
    <row r="94">
      <c r="A94" s="4" t="inlineStr">
        <is>
          <t>Average Annual Return, Percent</t>
        </is>
      </c>
      <c r="C94" s="4" t="inlineStr">
        <is>
          <t>(1.69%)</t>
        </is>
      </c>
      <c r="D94" s="4" t="inlineStr">
        <is>
          <t>(1.96%)</t>
        </is>
      </c>
      <c r="E94" s="6" t="n">
        <v>0.0015</v>
      </c>
    </row>
    <row r="95">
      <c r="A95" s="4" t="inlineStr">
        <is>
          <t>Bloomberg Multiverse Index [Member]</t>
        </is>
      </c>
      <c r="C95" s="4" t="inlineStr">
        <is>
          <t xml:space="preserve"> </t>
        </is>
      </c>
      <c r="D95" s="4" t="inlineStr">
        <is>
          <t xml:space="preserve"> </t>
        </is>
      </c>
      <c r="E95" s="4" t="inlineStr">
        <is>
          <t xml:space="preserve"> </t>
        </is>
      </c>
    </row>
    <row r="96">
      <c r="A96" s="3" t="inlineStr">
        <is>
          <t>Average Annual Return [Line Items]</t>
        </is>
      </c>
      <c r="C96" s="4" t="inlineStr">
        <is>
          <t xml:space="preserve"> </t>
        </is>
      </c>
      <c r="D96" s="4" t="inlineStr">
        <is>
          <t xml:space="preserve"> </t>
        </is>
      </c>
      <c r="E96" s="4" t="inlineStr">
        <is>
          <t xml:space="preserve"> </t>
        </is>
      </c>
    </row>
    <row r="97">
      <c r="A97" s="4" t="inlineStr">
        <is>
          <t>Line Graph and Table Measure Name</t>
        </is>
      </c>
      <c r="C97" s="4" t="inlineStr">
        <is>
          <t>Bloomberg
        Multiverse Index</t>
        </is>
      </c>
      <c r="D97" s="4" t="inlineStr">
        <is>
          <t xml:space="preserve"> </t>
        </is>
      </c>
      <c r="E97" s="4" t="inlineStr">
        <is>
          <t xml:space="preserve"> </t>
        </is>
      </c>
    </row>
    <row r="98">
      <c r="A98" s="4" t="inlineStr">
        <is>
          <t>Average Annual Return, Percent</t>
        </is>
      </c>
      <c r="C98" s="4" t="inlineStr">
        <is>
          <t>(1.34%)</t>
        </is>
      </c>
      <c r="D98" s="4" t="inlineStr">
        <is>
          <t>(1.76%)</t>
        </is>
      </c>
      <c r="E98" s="6" t="n">
        <v>0.0035</v>
      </c>
    </row>
    <row r="99">
      <c r="A99" s="4" t="inlineStr">
        <is>
          <t>Blended Benchmark [Member]</t>
        </is>
      </c>
      <c r="C99" s="4" t="inlineStr">
        <is>
          <t xml:space="preserve"> </t>
        </is>
      </c>
      <c r="D99" s="4" t="inlineStr">
        <is>
          <t xml:space="preserve"> </t>
        </is>
      </c>
      <c r="E99" s="4" t="inlineStr">
        <is>
          <t xml:space="preserve"> </t>
        </is>
      </c>
    </row>
    <row r="100">
      <c r="A100" s="3" t="inlineStr">
        <is>
          <t>Average Annual Return [Line Items]</t>
        </is>
      </c>
      <c r="C100" s="4" t="inlineStr">
        <is>
          <t xml:space="preserve"> </t>
        </is>
      </c>
      <c r="D100" s="4" t="inlineStr">
        <is>
          <t xml:space="preserve"> </t>
        </is>
      </c>
      <c r="E100" s="4" t="inlineStr">
        <is>
          <t xml:space="preserve"> </t>
        </is>
      </c>
    </row>
    <row r="101">
      <c r="A101" s="4" t="inlineStr">
        <is>
          <t>Line Graph and Table Measure Name</t>
        </is>
      </c>
      <c r="C101" s="4" t="inlineStr">
        <is>
          <t>Blended
        Benchmark</t>
        </is>
      </c>
      <c r="D101" s="4" t="inlineStr">
        <is>
          <t xml:space="preserve"> </t>
        </is>
      </c>
      <c r="E101" s="4" t="inlineStr">
        <is>
          <t xml:space="preserve"> </t>
        </is>
      </c>
    </row>
    <row r="102">
      <c r="A102" s="4" t="inlineStr">
        <is>
          <t>Average Annual Return, Percent</t>
        </is>
      </c>
      <c r="B102" s="4" t="inlineStr">
        <is>
          <t>[3]</t>
        </is>
      </c>
      <c r="C102" s="6" t="n">
        <v>0.07779999999999999</v>
      </c>
      <c r="D102" s="6" t="n">
        <v>0.0422</v>
      </c>
      <c r="E102" s="6" t="n">
        <v>0.0491</v>
      </c>
    </row>
    <row r="103">
      <c r="A103" s="4" t="inlineStr">
        <is>
          <t>Bloomberg Global Aggregate Index [Member]</t>
        </is>
      </c>
      <c r="C103" s="4" t="inlineStr">
        <is>
          <t xml:space="preserve"> </t>
        </is>
      </c>
      <c r="D103" s="4" t="inlineStr">
        <is>
          <t xml:space="preserve"> </t>
        </is>
      </c>
      <c r="E103" s="4" t="inlineStr">
        <is>
          <t xml:space="preserve"> </t>
        </is>
      </c>
    </row>
    <row r="104">
      <c r="A104" s="3" t="inlineStr">
        <is>
          <t>Average Annual Return [Line Items]</t>
        </is>
      </c>
      <c r="C104" s="4" t="inlineStr">
        <is>
          <t xml:space="preserve"> </t>
        </is>
      </c>
      <c r="D104" s="4" t="inlineStr">
        <is>
          <t xml:space="preserve"> </t>
        </is>
      </c>
      <c r="E104" s="4" t="inlineStr">
        <is>
          <t xml:space="preserve"> </t>
        </is>
      </c>
    </row>
    <row r="105">
      <c r="A105" s="4" t="inlineStr">
        <is>
          <t>Line Graph and Table Measure Name</t>
        </is>
      </c>
      <c r="C105" s="4" t="inlineStr">
        <is>
          <t>Bloomberg
        Global Aggregate Index</t>
        </is>
      </c>
      <c r="D105" s="4" t="inlineStr">
        <is>
          <t xml:space="preserve"> </t>
        </is>
      </c>
      <c r="E105" s="4" t="inlineStr">
        <is>
          <t xml:space="preserve"> </t>
        </is>
      </c>
    </row>
    <row r="106">
      <c r="A106" s="4" t="inlineStr">
        <is>
          <t>Average Annual Return, Percent</t>
        </is>
      </c>
      <c r="C106" s="4" t="inlineStr">
        <is>
          <t>(1.69%)</t>
        </is>
      </c>
      <c r="D106" s="4" t="inlineStr">
        <is>
          <t>(1.96%)</t>
        </is>
      </c>
      <c r="E106" s="6" t="n">
        <v>0.0015</v>
      </c>
    </row>
    <row r="107">
      <c r="A107" s="4" t="inlineStr">
        <is>
          <t>Bloomberg Multiverse Index [Member]</t>
        </is>
      </c>
      <c r="C107" s="4" t="inlineStr">
        <is>
          <t xml:space="preserve"> </t>
        </is>
      </c>
      <c r="D107" s="4" t="inlineStr">
        <is>
          <t xml:space="preserve"> </t>
        </is>
      </c>
      <c r="E107" s="4" t="inlineStr">
        <is>
          <t xml:space="preserve"> </t>
        </is>
      </c>
    </row>
    <row r="108">
      <c r="A108" s="3" t="inlineStr">
        <is>
          <t>Average Annual Return [Line Items]</t>
        </is>
      </c>
      <c r="C108" s="4" t="inlineStr">
        <is>
          <t xml:space="preserve"> </t>
        </is>
      </c>
      <c r="D108" s="4" t="inlineStr">
        <is>
          <t xml:space="preserve"> </t>
        </is>
      </c>
      <c r="E108" s="4" t="inlineStr">
        <is>
          <t xml:space="preserve"> </t>
        </is>
      </c>
    </row>
    <row r="109">
      <c r="A109" s="4" t="inlineStr">
        <is>
          <t>Line Graph and Table Measure Name</t>
        </is>
      </c>
      <c r="C109" s="4" t="inlineStr">
        <is>
          <t>Bloomberg
        Multiverse Index</t>
        </is>
      </c>
      <c r="D109" s="4" t="inlineStr">
        <is>
          <t xml:space="preserve"> </t>
        </is>
      </c>
      <c r="E109" s="4" t="inlineStr">
        <is>
          <t xml:space="preserve"> </t>
        </is>
      </c>
    </row>
    <row r="110">
      <c r="A110" s="4" t="inlineStr">
        <is>
          <t>Average Annual Return, Percent</t>
        </is>
      </c>
      <c r="C110" s="4" t="inlineStr">
        <is>
          <t>(1.34%)</t>
        </is>
      </c>
      <c r="D110" s="4" t="inlineStr">
        <is>
          <t>(1.76%)</t>
        </is>
      </c>
      <c r="E110" s="6" t="n">
        <v>0.0035</v>
      </c>
    </row>
    <row r="111">
      <c r="A111" s="4" t="inlineStr">
        <is>
          <t>Blended Benchmark [Member]</t>
        </is>
      </c>
      <c r="C111" s="4" t="inlineStr">
        <is>
          <t xml:space="preserve"> </t>
        </is>
      </c>
      <c r="D111" s="4" t="inlineStr">
        <is>
          <t xml:space="preserve"> </t>
        </is>
      </c>
      <c r="E111" s="4" t="inlineStr">
        <is>
          <t xml:space="preserve"> </t>
        </is>
      </c>
    </row>
    <row r="112">
      <c r="A112" s="3" t="inlineStr">
        <is>
          <t>Average Annual Return [Line Items]</t>
        </is>
      </c>
      <c r="C112" s="4" t="inlineStr">
        <is>
          <t xml:space="preserve"> </t>
        </is>
      </c>
      <c r="D112" s="4" t="inlineStr">
        <is>
          <t xml:space="preserve"> </t>
        </is>
      </c>
      <c r="E112" s="4" t="inlineStr">
        <is>
          <t xml:space="preserve"> </t>
        </is>
      </c>
    </row>
    <row r="113">
      <c r="A113" s="4" t="inlineStr">
        <is>
          <t>Line Graph and Table Measure Name</t>
        </is>
      </c>
      <c r="C113" s="4" t="inlineStr">
        <is>
          <t>Blended
        Benchmark</t>
        </is>
      </c>
      <c r="D113" s="4" t="inlineStr">
        <is>
          <t xml:space="preserve"> </t>
        </is>
      </c>
      <c r="E113" s="4" t="inlineStr">
        <is>
          <t xml:space="preserve"> </t>
        </is>
      </c>
    </row>
    <row r="114">
      <c r="A114" s="4" t="inlineStr">
        <is>
          <t>Average Annual Return, Percent</t>
        </is>
      </c>
      <c r="B114" s="4" t="inlineStr">
        <is>
          <t>[4]</t>
        </is>
      </c>
      <c r="C114" s="6" t="n">
        <v>0.07779999999999999</v>
      </c>
      <c r="D114" s="6" t="n">
        <v>0.0422</v>
      </c>
      <c r="E114" s="6" t="n">
        <v>0.0491</v>
      </c>
    </row>
    <row r="115">
      <c r="A115" s="4" t="inlineStr">
        <is>
          <t>Bloomberg Global Aggregate Index [Member]</t>
        </is>
      </c>
      <c r="C115" s="4" t="inlineStr">
        <is>
          <t xml:space="preserve"> </t>
        </is>
      </c>
      <c r="D115" s="4" t="inlineStr">
        <is>
          <t xml:space="preserve"> </t>
        </is>
      </c>
      <c r="E115" s="4" t="inlineStr">
        <is>
          <t xml:space="preserve"> </t>
        </is>
      </c>
    </row>
    <row r="116">
      <c r="A116" s="3" t="inlineStr">
        <is>
          <t>Average Annual Return [Line Items]</t>
        </is>
      </c>
      <c r="C116" s="4" t="inlineStr">
        <is>
          <t xml:space="preserve"> </t>
        </is>
      </c>
      <c r="D116" s="4" t="inlineStr">
        <is>
          <t xml:space="preserve"> </t>
        </is>
      </c>
      <c r="E116" s="4" t="inlineStr">
        <is>
          <t xml:space="preserve"> </t>
        </is>
      </c>
    </row>
    <row r="117">
      <c r="A117" s="4" t="inlineStr">
        <is>
          <t>Line Graph and Table Measure Name</t>
        </is>
      </c>
      <c r="C117" s="4" t="inlineStr">
        <is>
          <t>Bloomberg
        Global Aggregate Index</t>
        </is>
      </c>
      <c r="D117" s="4" t="inlineStr">
        <is>
          <t xml:space="preserve"> </t>
        </is>
      </c>
      <c r="E117" s="4" t="inlineStr">
        <is>
          <t xml:space="preserve"> </t>
        </is>
      </c>
    </row>
    <row r="118">
      <c r="A118" s="4" t="inlineStr">
        <is>
          <t>Average Annual Return, Percent</t>
        </is>
      </c>
      <c r="C118" s="4" t="inlineStr">
        <is>
          <t>(1.69%)</t>
        </is>
      </c>
      <c r="D118" s="4" t="inlineStr">
        <is>
          <t>(1.96%)</t>
        </is>
      </c>
      <c r="E118" s="6" t="n">
        <v>0.0015</v>
      </c>
    </row>
    <row r="119">
      <c r="A119" s="4" t="inlineStr">
        <is>
          <t>Bloomberg Multiverse Index [Member]</t>
        </is>
      </c>
      <c r="C119" s="4" t="inlineStr">
        <is>
          <t xml:space="preserve"> </t>
        </is>
      </c>
      <c r="D119" s="4" t="inlineStr">
        <is>
          <t xml:space="preserve"> </t>
        </is>
      </c>
      <c r="E119" s="4" t="inlineStr">
        <is>
          <t xml:space="preserve"> </t>
        </is>
      </c>
    </row>
    <row r="120">
      <c r="A120" s="3" t="inlineStr">
        <is>
          <t>Average Annual Return [Line Items]</t>
        </is>
      </c>
      <c r="C120" s="4" t="inlineStr">
        <is>
          <t xml:space="preserve"> </t>
        </is>
      </c>
      <c r="D120" s="4" t="inlineStr">
        <is>
          <t xml:space="preserve"> </t>
        </is>
      </c>
      <c r="E120" s="4" t="inlineStr">
        <is>
          <t xml:space="preserve"> </t>
        </is>
      </c>
    </row>
    <row r="121">
      <c r="A121" s="4" t="inlineStr">
        <is>
          <t>Line Graph and Table Measure Name</t>
        </is>
      </c>
      <c r="C121" s="4" t="inlineStr">
        <is>
          <t>Bloomberg
        Multiverse Index</t>
        </is>
      </c>
      <c r="D121" s="4" t="inlineStr">
        <is>
          <t xml:space="preserve"> </t>
        </is>
      </c>
      <c r="E121" s="4" t="inlineStr">
        <is>
          <t xml:space="preserve"> </t>
        </is>
      </c>
    </row>
    <row r="122">
      <c r="A122" s="4" t="inlineStr">
        <is>
          <t>Average Annual Return, Percent</t>
        </is>
      </c>
      <c r="C122" s="4" t="inlineStr">
        <is>
          <t>(1.34%)</t>
        </is>
      </c>
      <c r="D122" s="4" t="inlineStr">
        <is>
          <t>(1.76%)</t>
        </is>
      </c>
      <c r="E122" s="6" t="n">
        <v>0.0035</v>
      </c>
    </row>
    <row r="123">
      <c r="A123" s="4" t="inlineStr">
        <is>
          <t>Blended Benchmark [Member]</t>
        </is>
      </c>
      <c r="C123" s="4" t="inlineStr">
        <is>
          <t xml:space="preserve"> </t>
        </is>
      </c>
      <c r="D123" s="4" t="inlineStr">
        <is>
          <t xml:space="preserve"> </t>
        </is>
      </c>
      <c r="E123" s="4" t="inlineStr">
        <is>
          <t xml:space="preserve"> </t>
        </is>
      </c>
    </row>
    <row r="124">
      <c r="A124" s="3" t="inlineStr">
        <is>
          <t>Average Annual Return [Line Items]</t>
        </is>
      </c>
      <c r="C124" s="4" t="inlineStr">
        <is>
          <t xml:space="preserve"> </t>
        </is>
      </c>
      <c r="D124" s="4" t="inlineStr">
        <is>
          <t xml:space="preserve"> </t>
        </is>
      </c>
      <c r="E124" s="4" t="inlineStr">
        <is>
          <t xml:space="preserve"> </t>
        </is>
      </c>
    </row>
    <row r="125">
      <c r="A125" s="4" t="inlineStr">
        <is>
          <t>Line Graph and Table Measure Name</t>
        </is>
      </c>
      <c r="C125" s="4" t="inlineStr">
        <is>
          <t>Blended
        Benchmark</t>
        </is>
      </c>
      <c r="D125" s="4" t="inlineStr">
        <is>
          <t xml:space="preserve"> </t>
        </is>
      </c>
      <c r="E125" s="4" t="inlineStr">
        <is>
          <t xml:space="preserve"> </t>
        </is>
      </c>
    </row>
    <row r="126">
      <c r="A126" s="4" t="inlineStr">
        <is>
          <t>Average Annual Return, Percent</t>
        </is>
      </c>
      <c r="B126" s="4" t="inlineStr">
        <is>
          <t>[5]</t>
        </is>
      </c>
      <c r="C126" s="6" t="n">
        <v>0.07779999999999999</v>
      </c>
      <c r="D126" s="6" t="n">
        <v>0.0422</v>
      </c>
      <c r="E126" s="6" t="n">
        <v>0.0491</v>
      </c>
    </row>
    <row r="127">
      <c r="A127" s="4" t="inlineStr">
        <is>
          <t>Bloomberg Global Aggregate Index [Member]</t>
        </is>
      </c>
      <c r="C127" s="4" t="inlineStr">
        <is>
          <t xml:space="preserve"> </t>
        </is>
      </c>
      <c r="D127" s="4" t="inlineStr">
        <is>
          <t xml:space="preserve"> </t>
        </is>
      </c>
      <c r="E127" s="4" t="inlineStr">
        <is>
          <t xml:space="preserve"> </t>
        </is>
      </c>
    </row>
    <row r="128">
      <c r="A128" s="3" t="inlineStr">
        <is>
          <t>Average Annual Return [Line Items]</t>
        </is>
      </c>
      <c r="C128" s="4" t="inlineStr">
        <is>
          <t xml:space="preserve"> </t>
        </is>
      </c>
      <c r="D128" s="4" t="inlineStr">
        <is>
          <t xml:space="preserve"> </t>
        </is>
      </c>
      <c r="E128" s="4" t="inlineStr">
        <is>
          <t xml:space="preserve"> </t>
        </is>
      </c>
    </row>
    <row r="129">
      <c r="A129" s="4" t="inlineStr">
        <is>
          <t>Line Graph and Table Measure Name</t>
        </is>
      </c>
      <c r="C129" s="4" t="inlineStr">
        <is>
          <t>Bloomberg
        Global Aggregate Index</t>
        </is>
      </c>
      <c r="D129" s="4" t="inlineStr">
        <is>
          <t xml:space="preserve"> </t>
        </is>
      </c>
      <c r="E129" s="4" t="inlineStr">
        <is>
          <t xml:space="preserve"> </t>
        </is>
      </c>
    </row>
    <row r="130">
      <c r="A130" s="4" t="inlineStr">
        <is>
          <t>Average Annual Return, Percent</t>
        </is>
      </c>
      <c r="C130" s="4" t="inlineStr">
        <is>
          <t>(1.69%)</t>
        </is>
      </c>
      <c r="D130" s="4" t="inlineStr">
        <is>
          <t>(1.96%)</t>
        </is>
      </c>
      <c r="E130" s="6" t="n">
        <v>0.0015</v>
      </c>
    </row>
    <row r="131">
      <c r="A131" s="4" t="inlineStr">
        <is>
          <t>Bloomberg Multiverse Index [Member]</t>
        </is>
      </c>
      <c r="C131" s="4" t="inlineStr">
        <is>
          <t xml:space="preserve"> </t>
        </is>
      </c>
      <c r="D131" s="4" t="inlineStr">
        <is>
          <t xml:space="preserve"> </t>
        </is>
      </c>
      <c r="E131" s="4" t="inlineStr">
        <is>
          <t xml:space="preserve"> </t>
        </is>
      </c>
    </row>
    <row r="132">
      <c r="A132" s="3" t="inlineStr">
        <is>
          <t>Average Annual Return [Line Items]</t>
        </is>
      </c>
      <c r="C132" s="4" t="inlineStr">
        <is>
          <t xml:space="preserve"> </t>
        </is>
      </c>
      <c r="D132" s="4" t="inlineStr">
        <is>
          <t xml:space="preserve"> </t>
        </is>
      </c>
      <c r="E132" s="4" t="inlineStr">
        <is>
          <t xml:space="preserve"> </t>
        </is>
      </c>
    </row>
    <row r="133">
      <c r="A133" s="4" t="inlineStr">
        <is>
          <t>Line Graph and Table Measure Name</t>
        </is>
      </c>
      <c r="C133" s="4" t="inlineStr">
        <is>
          <t>Bloomberg
        Multiverse Index</t>
        </is>
      </c>
      <c r="D133" s="4" t="inlineStr">
        <is>
          <t xml:space="preserve"> </t>
        </is>
      </c>
      <c r="E133" s="4" t="inlineStr">
        <is>
          <t xml:space="preserve"> </t>
        </is>
      </c>
    </row>
    <row r="134">
      <c r="A134" s="4" t="inlineStr">
        <is>
          <t>Average Annual Return, Percent</t>
        </is>
      </c>
      <c r="C134" s="4" t="inlineStr">
        <is>
          <t>(1.34%)</t>
        </is>
      </c>
      <c r="D134" s="4" t="inlineStr">
        <is>
          <t>(1.76%)</t>
        </is>
      </c>
      <c r="E134" s="6" t="n">
        <v>0.0035</v>
      </c>
    </row>
    <row r="135">
      <c r="A135" s="4" t="inlineStr">
        <is>
          <t>Blended Benchmark [Member]</t>
        </is>
      </c>
      <c r="C135" s="4" t="inlineStr">
        <is>
          <t xml:space="preserve"> </t>
        </is>
      </c>
      <c r="D135" s="4" t="inlineStr">
        <is>
          <t xml:space="preserve"> </t>
        </is>
      </c>
      <c r="E135" s="4" t="inlineStr">
        <is>
          <t xml:space="preserve"> </t>
        </is>
      </c>
    </row>
    <row r="136">
      <c r="A136" s="3" t="inlineStr">
        <is>
          <t>Average Annual Return [Line Items]</t>
        </is>
      </c>
      <c r="C136" s="4" t="inlineStr">
        <is>
          <t xml:space="preserve"> </t>
        </is>
      </c>
      <c r="D136" s="4" t="inlineStr">
        <is>
          <t xml:space="preserve"> </t>
        </is>
      </c>
      <c r="E136" s="4" t="inlineStr">
        <is>
          <t xml:space="preserve"> </t>
        </is>
      </c>
    </row>
    <row r="137">
      <c r="A137" s="4" t="inlineStr">
        <is>
          <t>Line Graph and Table Measure Name</t>
        </is>
      </c>
      <c r="C137" s="4" t="inlineStr">
        <is>
          <t>Blended
        Benchmark</t>
        </is>
      </c>
      <c r="D137" s="4" t="inlineStr">
        <is>
          <t xml:space="preserve"> </t>
        </is>
      </c>
      <c r="E137" s="4" t="inlineStr">
        <is>
          <t xml:space="preserve"> </t>
        </is>
      </c>
    </row>
    <row r="138">
      <c r="A138" s="4" t="inlineStr">
        <is>
          <t>Average Annual Return, Percent</t>
        </is>
      </c>
      <c r="B138" s="4" t="inlineStr">
        <is>
          <t>[6]</t>
        </is>
      </c>
      <c r="C138" s="6" t="n">
        <v>0.07779999999999999</v>
      </c>
      <c r="D138" s="6" t="n">
        <v>0.0422</v>
      </c>
      <c r="E138" s="6" t="n">
        <v>0.0491</v>
      </c>
    </row>
    <row r="139">
      <c r="A139" s="4" t="inlineStr">
        <is>
          <t>Bloomberg Global Aggregate Index [Member]</t>
        </is>
      </c>
      <c r="C139" s="4" t="inlineStr">
        <is>
          <t xml:space="preserve"> </t>
        </is>
      </c>
      <c r="D139" s="4" t="inlineStr">
        <is>
          <t xml:space="preserve"> </t>
        </is>
      </c>
      <c r="E139" s="4" t="inlineStr">
        <is>
          <t xml:space="preserve"> </t>
        </is>
      </c>
    </row>
    <row r="140">
      <c r="A140" s="3" t="inlineStr">
        <is>
          <t>Average Annual Return [Line Items]</t>
        </is>
      </c>
      <c r="C140" s="4" t="inlineStr">
        <is>
          <t xml:space="preserve"> </t>
        </is>
      </c>
      <c r="D140" s="4" t="inlineStr">
        <is>
          <t xml:space="preserve"> </t>
        </is>
      </c>
      <c r="E140" s="4" t="inlineStr">
        <is>
          <t xml:space="preserve"> </t>
        </is>
      </c>
    </row>
    <row r="141">
      <c r="A141" s="4" t="inlineStr">
        <is>
          <t>Line Graph and Table Measure Name</t>
        </is>
      </c>
      <c r="C141" s="4" t="inlineStr">
        <is>
          <t>Bloomberg
        Global Aggregate Index</t>
        </is>
      </c>
      <c r="D141" s="4" t="inlineStr">
        <is>
          <t xml:space="preserve"> </t>
        </is>
      </c>
      <c r="E141" s="4" t="inlineStr">
        <is>
          <t xml:space="preserve"> </t>
        </is>
      </c>
    </row>
    <row r="142">
      <c r="A142" s="4" t="inlineStr">
        <is>
          <t>Average Annual Return, Percent</t>
        </is>
      </c>
      <c r="C142" s="4" t="inlineStr">
        <is>
          <t>(1.69%)</t>
        </is>
      </c>
      <c r="D142" s="4" t="inlineStr">
        <is>
          <t>(1.96%)</t>
        </is>
      </c>
      <c r="E142" s="6" t="n">
        <v>0.0015</v>
      </c>
    </row>
    <row r="143">
      <c r="A143" s="4" t="inlineStr">
        <is>
          <t>Bloomberg Multiverse Index [Member]</t>
        </is>
      </c>
      <c r="C143" s="4" t="inlineStr">
        <is>
          <t xml:space="preserve"> </t>
        </is>
      </c>
      <c r="D143" s="4" t="inlineStr">
        <is>
          <t xml:space="preserve"> </t>
        </is>
      </c>
      <c r="E143" s="4" t="inlineStr">
        <is>
          <t xml:space="preserve"> </t>
        </is>
      </c>
    </row>
    <row r="144">
      <c r="A144" s="3" t="inlineStr">
        <is>
          <t>Average Annual Return [Line Items]</t>
        </is>
      </c>
      <c r="C144" s="4" t="inlineStr">
        <is>
          <t xml:space="preserve"> </t>
        </is>
      </c>
      <c r="D144" s="4" t="inlineStr">
        <is>
          <t xml:space="preserve"> </t>
        </is>
      </c>
      <c r="E144" s="4" t="inlineStr">
        <is>
          <t xml:space="preserve"> </t>
        </is>
      </c>
    </row>
    <row r="145">
      <c r="A145" s="4" t="inlineStr">
        <is>
          <t>Line Graph and Table Measure Name</t>
        </is>
      </c>
      <c r="C145" s="4" t="inlineStr">
        <is>
          <t>Bloomberg
        Multiverse Index</t>
        </is>
      </c>
      <c r="D145" s="4" t="inlineStr">
        <is>
          <t xml:space="preserve"> </t>
        </is>
      </c>
      <c r="E145" s="4" t="inlineStr">
        <is>
          <t xml:space="preserve"> </t>
        </is>
      </c>
    </row>
    <row r="146">
      <c r="A146" s="4" t="inlineStr">
        <is>
          <t>Average Annual Return, Percent</t>
        </is>
      </c>
      <c r="C146" s="4" t="inlineStr">
        <is>
          <t>(1.34%)</t>
        </is>
      </c>
      <c r="D146" s="4" t="inlineStr">
        <is>
          <t>(1.76%)</t>
        </is>
      </c>
      <c r="E146" s="6" t="n">
        <v>0.0035</v>
      </c>
    </row>
    <row r="147">
      <c r="A147" s="4" t="inlineStr">
        <is>
          <t>Blended Benchmark [Member]</t>
        </is>
      </c>
      <c r="C147" s="4" t="inlineStr">
        <is>
          <t xml:space="preserve"> </t>
        </is>
      </c>
      <c r="D147" s="4" t="inlineStr">
        <is>
          <t xml:space="preserve"> </t>
        </is>
      </c>
      <c r="E147" s="4" t="inlineStr">
        <is>
          <t xml:space="preserve"> </t>
        </is>
      </c>
    </row>
    <row r="148">
      <c r="A148" s="3" t="inlineStr">
        <is>
          <t>Average Annual Return [Line Items]</t>
        </is>
      </c>
      <c r="C148" s="4" t="inlineStr">
        <is>
          <t xml:space="preserve"> </t>
        </is>
      </c>
      <c r="D148" s="4" t="inlineStr">
        <is>
          <t xml:space="preserve"> </t>
        </is>
      </c>
      <c r="E148" s="4" t="inlineStr">
        <is>
          <t xml:space="preserve"> </t>
        </is>
      </c>
    </row>
    <row r="149">
      <c r="A149" s="4" t="inlineStr">
        <is>
          <t>Line Graph and Table Measure Name</t>
        </is>
      </c>
      <c r="C149" s="4" t="inlineStr">
        <is>
          <t>Blended
        Benchmark</t>
        </is>
      </c>
      <c r="D149" s="4" t="inlineStr">
        <is>
          <t xml:space="preserve"> </t>
        </is>
      </c>
      <c r="E149" s="4" t="inlineStr">
        <is>
          <t xml:space="preserve"> </t>
        </is>
      </c>
    </row>
    <row r="150">
      <c r="A150" s="4" t="inlineStr">
        <is>
          <t>Average Annual Return, Percent</t>
        </is>
      </c>
      <c r="B150" s="4" t="inlineStr">
        <is>
          <t>[7]</t>
        </is>
      </c>
      <c r="C150" s="6" t="n">
        <v>0.07779999999999999</v>
      </c>
      <c r="D150" s="6" t="n">
        <v>0.0422</v>
      </c>
      <c r="E150" s="6" t="n">
        <v>0.0491</v>
      </c>
    </row>
    <row r="151">
      <c r="A151" s="4" t="inlineStr">
        <is>
          <t>Bloomberg Global Aggregate Index [Member]</t>
        </is>
      </c>
      <c r="C151" s="4" t="inlineStr">
        <is>
          <t xml:space="preserve"> </t>
        </is>
      </c>
      <c r="D151" s="4" t="inlineStr">
        <is>
          <t xml:space="preserve"> </t>
        </is>
      </c>
      <c r="E151" s="4" t="inlineStr">
        <is>
          <t xml:space="preserve"> </t>
        </is>
      </c>
    </row>
    <row r="152">
      <c r="A152" s="3" t="inlineStr">
        <is>
          <t>Average Annual Return [Line Items]</t>
        </is>
      </c>
      <c r="C152" s="4" t="inlineStr">
        <is>
          <t xml:space="preserve"> </t>
        </is>
      </c>
      <c r="D152" s="4" t="inlineStr">
        <is>
          <t xml:space="preserve"> </t>
        </is>
      </c>
      <c r="E152" s="4" t="inlineStr">
        <is>
          <t xml:space="preserve"> </t>
        </is>
      </c>
    </row>
    <row r="153">
      <c r="A153" s="4" t="inlineStr">
        <is>
          <t>Line Graph and Table Measure Name</t>
        </is>
      </c>
      <c r="C153" s="4" t="inlineStr">
        <is>
          <t>Bloomberg
        Global Aggregate Index</t>
        </is>
      </c>
      <c r="D153" s="4" t="inlineStr">
        <is>
          <t xml:space="preserve"> </t>
        </is>
      </c>
      <c r="E153" s="4" t="inlineStr">
        <is>
          <t xml:space="preserve"> </t>
        </is>
      </c>
    </row>
    <row r="154">
      <c r="A154" s="4" t="inlineStr">
        <is>
          <t>Average Annual Return, Percent</t>
        </is>
      </c>
      <c r="C154" s="4" t="inlineStr">
        <is>
          <t>(1.69%)</t>
        </is>
      </c>
      <c r="D154" s="4" t="inlineStr">
        <is>
          <t>(1.96%)</t>
        </is>
      </c>
      <c r="E154" s="6" t="n">
        <v>0.0015</v>
      </c>
    </row>
    <row r="155">
      <c r="A155" s="4" t="inlineStr">
        <is>
          <t>Bloomberg Multiverse Index [Member]</t>
        </is>
      </c>
      <c r="C155" s="4" t="inlineStr">
        <is>
          <t xml:space="preserve"> </t>
        </is>
      </c>
      <c r="D155" s="4" t="inlineStr">
        <is>
          <t xml:space="preserve"> </t>
        </is>
      </c>
      <c r="E155" s="4" t="inlineStr">
        <is>
          <t xml:space="preserve"> </t>
        </is>
      </c>
    </row>
    <row r="156">
      <c r="A156" s="3" t="inlineStr">
        <is>
          <t>Average Annual Return [Line Items]</t>
        </is>
      </c>
      <c r="C156" s="4" t="inlineStr">
        <is>
          <t xml:space="preserve"> </t>
        </is>
      </c>
      <c r="D156" s="4" t="inlineStr">
        <is>
          <t xml:space="preserve"> </t>
        </is>
      </c>
      <c r="E156" s="4" t="inlineStr">
        <is>
          <t xml:space="preserve"> </t>
        </is>
      </c>
    </row>
    <row r="157">
      <c r="A157" s="4" t="inlineStr">
        <is>
          <t>Line Graph and Table Measure Name</t>
        </is>
      </c>
      <c r="C157" s="4" t="inlineStr">
        <is>
          <t>Bloomberg
        Multiverse Index</t>
        </is>
      </c>
      <c r="D157" s="4" t="inlineStr">
        <is>
          <t xml:space="preserve"> </t>
        </is>
      </c>
      <c r="E157" s="4" t="inlineStr">
        <is>
          <t xml:space="preserve"> </t>
        </is>
      </c>
    </row>
    <row r="158">
      <c r="A158" s="4" t="inlineStr">
        <is>
          <t>Average Annual Return, Percent</t>
        </is>
      </c>
      <c r="C158" s="4" t="inlineStr">
        <is>
          <t>(1.34%)</t>
        </is>
      </c>
      <c r="D158" s="4" t="inlineStr">
        <is>
          <t>(1.76%)</t>
        </is>
      </c>
      <c r="E158" s="6" t="n">
        <v>0.0035</v>
      </c>
    </row>
    <row r="159"/>
    <row r="160">
      <c r="A160" s="4" t="inlineStr">
        <is>
          <t>[1]
† The
Fund’s Blended Benchmark is comprised of 50% MSCI All Country World Index-NR and 50% Bloomberg Multiverse Index.
† The
Fund’s Blended Benchmark is comprised of 50% MSCI All Country World Index-NR and 50% Bloomberg Multiverse Index.
† The
Fund’s Blended Benchmark is comprised of 50% MSCI All Country World Index-NR and 50% Bloomberg Multiverse Index.
† The
Fund’s Blended Benchmark is comprised of 50% MSCI All Country World Index-NR and 50% Bloomberg Multiverse Index.
† The
Fund’s Blended Benchmark is comprised of 50% MSCI All Country World Index-NR and 50% Bloomberg Multiverse Index.
† The
Fund’s Blended Benchmark is comprised of 50% MSCI All Country World Index-NR and 50% Bloomberg Multiverse Index.
† The
Fund’s Blended Benchmark is comprised of 50% MSCI All Country World Index-NR and 50% Bloomberg Multiverse Index.</t>
        </is>
      </c>
    </row>
  </sheetData>
  <mergeCells count="3">
    <mergeCell ref="A1:B2"/>
    <mergeCell ref="A159:D159"/>
    <mergeCell ref="A160:D1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9</v>
      </c>
    </row>
    <row r="5">
      <c r="A5" s="4" t="inlineStr">
        <is>
          <t>Class A | Short-Term Investmen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Class A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45</v>
      </c>
    </row>
    <row r="11">
      <c r="A11" s="4" t="inlineStr">
        <is>
          <t>Class A | United Kingdom</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A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A | Indi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A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A | Kazakh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A | South Kore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A | South Afric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A | Colombia</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A | Mexico</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4</v>
      </c>
    </row>
    <row r="38">
      <c r="A38" s="4" t="inlineStr">
        <is>
          <t>Class A | Brazil</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24</v>
      </c>
    </row>
    <row r="41">
      <c r="A41" s="4" t="inlineStr">
        <is>
          <t>Class A | Keny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23</v>
      </c>
    </row>
    <row r="44">
      <c r="A44" s="4" t="inlineStr">
        <is>
          <t>Class A | Uruguay</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22</v>
      </c>
    </row>
    <row r="47">
      <c r="A47" s="4" t="inlineStr">
        <is>
          <t>Class A | Gabon</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2</v>
      </c>
    </row>
    <row r="50">
      <c r="A50" s="4" t="inlineStr">
        <is>
          <t>Class A | Taiwan</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1</v>
      </c>
    </row>
    <row r="53">
      <c r="A53" s="4" t="inlineStr">
        <is>
          <t>Class A | Chin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2</v>
      </c>
    </row>
    <row r="56">
      <c r="A56" s="4" t="inlineStr">
        <is>
          <t>Class A | Dominican Republic</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7</v>
      </c>
    </row>
    <row r="59">
      <c r="A59" s="4" t="inlineStr">
        <is>
          <t>Class A | Hungary</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5</v>
      </c>
    </row>
    <row r="62">
      <c r="A62" s="4" t="inlineStr">
        <is>
          <t>Class A | Ecuado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A1 |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9</v>
      </c>
    </row>
    <row r="5">
      <c r="A5" s="4" t="inlineStr">
        <is>
          <t>Class A1 | Short-Term Investmen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Class A1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45</v>
      </c>
    </row>
    <row r="11">
      <c r="A11" s="4" t="inlineStr">
        <is>
          <t>Class A1 | United Kingdom</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A1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A1 | Indi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A1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A1 | Kazakh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A1 | South Kore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A1 | South Afric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A1 | Colombia</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A1 | Mexico</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4</v>
      </c>
    </row>
    <row r="38">
      <c r="A38" s="4" t="inlineStr">
        <is>
          <t>Class A1 | Brazil</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24</v>
      </c>
    </row>
    <row r="41">
      <c r="A41" s="4" t="inlineStr">
        <is>
          <t>Class A1 | Keny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23</v>
      </c>
    </row>
    <row r="44">
      <c r="A44" s="4" t="inlineStr">
        <is>
          <t>Class A1 | Uruguay</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22</v>
      </c>
    </row>
    <row r="47">
      <c r="A47" s="4" t="inlineStr">
        <is>
          <t>Class A1 | Gabon</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2</v>
      </c>
    </row>
    <row r="50">
      <c r="A50" s="4" t="inlineStr">
        <is>
          <t>Class A1 | Taiwan</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1</v>
      </c>
    </row>
    <row r="53">
      <c r="A53" s="4" t="inlineStr">
        <is>
          <t>Class A1 | Chin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2</v>
      </c>
    </row>
    <row r="56">
      <c r="A56" s="4" t="inlineStr">
        <is>
          <t>Class A1 | Dominican Republic</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7</v>
      </c>
    </row>
    <row r="59">
      <c r="A59" s="4" t="inlineStr">
        <is>
          <t>Class A1 | Hungary</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5</v>
      </c>
    </row>
    <row r="62">
      <c r="A62" s="4" t="inlineStr">
        <is>
          <t>Class A1 | Ecuado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9</v>
      </c>
    </row>
    <row r="5">
      <c r="A5" s="4" t="inlineStr">
        <is>
          <t>Class C | Short-Term Investmen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Class C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45</v>
      </c>
    </row>
    <row r="11">
      <c r="A11" s="4" t="inlineStr">
        <is>
          <t>Class C | United Kingdom</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C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C | Indi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C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C | Kazakh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C | South Kore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C | South Afric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C | Colombia</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C | Mexico</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4</v>
      </c>
    </row>
    <row r="38">
      <c r="A38" s="4" t="inlineStr">
        <is>
          <t>Class C | Brazil</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24</v>
      </c>
    </row>
    <row r="41">
      <c r="A41" s="4" t="inlineStr">
        <is>
          <t>Class C | Keny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23</v>
      </c>
    </row>
    <row r="44">
      <c r="A44" s="4" t="inlineStr">
        <is>
          <t>Class C | Uruguay</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22</v>
      </c>
    </row>
    <row r="47">
      <c r="A47" s="4" t="inlineStr">
        <is>
          <t>Class C | Gabon</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2</v>
      </c>
    </row>
    <row r="50">
      <c r="A50" s="4" t="inlineStr">
        <is>
          <t>Class C | Taiwan</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1</v>
      </c>
    </row>
    <row r="53">
      <c r="A53" s="4" t="inlineStr">
        <is>
          <t>Class C | Chin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2</v>
      </c>
    </row>
    <row r="56">
      <c r="A56" s="4" t="inlineStr">
        <is>
          <t>Class C | Dominican Republic</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7</v>
      </c>
    </row>
    <row r="59">
      <c r="A59" s="4" t="inlineStr">
        <is>
          <t>Class C | Hungary</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5</v>
      </c>
    </row>
    <row r="62">
      <c r="A62" s="4" t="inlineStr">
        <is>
          <t>Class C | Ecuado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C1 |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9</v>
      </c>
    </row>
    <row r="5">
      <c r="A5" s="4" t="inlineStr">
        <is>
          <t>Class C1 | Short-Term Investmen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Class C1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45</v>
      </c>
    </row>
    <row r="11">
      <c r="A11" s="4" t="inlineStr">
        <is>
          <t>Class C1 | United Kingdom</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C1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C1 | Indi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C1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C1 | Kazakh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C1 | South Kore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C1 | South Afric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C1 | Colombia</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C1 | Mexico</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4</v>
      </c>
    </row>
    <row r="38">
      <c r="A38" s="4" t="inlineStr">
        <is>
          <t>Class C1 | Brazil</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24</v>
      </c>
    </row>
    <row r="41">
      <c r="A41" s="4" t="inlineStr">
        <is>
          <t>Class C1 | Keny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23</v>
      </c>
    </row>
    <row r="44">
      <c r="A44" s="4" t="inlineStr">
        <is>
          <t>Class C1 | Uruguay</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22</v>
      </c>
    </row>
    <row r="47">
      <c r="A47" s="4" t="inlineStr">
        <is>
          <t>Class C1 | Gabon</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2</v>
      </c>
    </row>
    <row r="50">
      <c r="A50" s="4" t="inlineStr">
        <is>
          <t>Class C1 | Taiwan</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1</v>
      </c>
    </row>
    <row r="53">
      <c r="A53" s="4" t="inlineStr">
        <is>
          <t>Class C1 | Chin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2</v>
      </c>
    </row>
    <row r="56">
      <c r="A56" s="4" t="inlineStr">
        <is>
          <t>Class C1 | Dominican Republic</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7</v>
      </c>
    </row>
    <row r="59">
      <c r="A59" s="4" t="inlineStr">
        <is>
          <t>Class C1 | Hungary</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5</v>
      </c>
    </row>
    <row r="62">
      <c r="A62" s="4" t="inlineStr">
        <is>
          <t>Class C1 | Ecuado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Other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9</v>
      </c>
    </row>
    <row r="5">
      <c r="A5" s="4" t="inlineStr">
        <is>
          <t>Class R | Short-Term Investment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7099999999999999</v>
      </c>
    </row>
    <row r="8">
      <c r="A8" s="4" t="inlineStr">
        <is>
          <t>Class R | United States</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45</v>
      </c>
    </row>
    <row r="11">
      <c r="A11" s="4" t="inlineStr">
        <is>
          <t>Class R | United Kingdom</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2</v>
      </c>
    </row>
    <row r="14">
      <c r="A14" s="4" t="inlineStr">
        <is>
          <t>Class R | Japan</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3</v>
      </c>
    </row>
    <row r="17">
      <c r="A17" s="4" t="inlineStr">
        <is>
          <t>Class R | India</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R | Germany</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R | Kazakhstan</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6</v>
      </c>
    </row>
    <row r="26">
      <c r="A26" s="4" t="inlineStr">
        <is>
          <t>Class R | South Korea</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Class R | South Africa</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5</v>
      </c>
    </row>
    <row r="32">
      <c r="A32" s="4" t="inlineStr">
        <is>
          <t>Class R | Colombia</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4</v>
      </c>
    </row>
    <row r="35">
      <c r="A35" s="4" t="inlineStr">
        <is>
          <t>Class R | Mexico</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4</v>
      </c>
    </row>
    <row r="38">
      <c r="A38" s="4" t="inlineStr">
        <is>
          <t>Class R | Brazil</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24</v>
      </c>
    </row>
    <row r="41">
      <c r="A41" s="4" t="inlineStr">
        <is>
          <t>Class R | Kenya</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23</v>
      </c>
    </row>
    <row r="44">
      <c r="A44" s="4" t="inlineStr">
        <is>
          <t>Class R | Uruguay</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22</v>
      </c>
    </row>
    <row r="47">
      <c r="A47" s="4" t="inlineStr">
        <is>
          <t>Class R | Gabon</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22</v>
      </c>
    </row>
    <row r="50">
      <c r="A50" s="4" t="inlineStr">
        <is>
          <t>Class R | Taiwan</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21</v>
      </c>
    </row>
    <row r="53">
      <c r="A53" s="4" t="inlineStr">
        <is>
          <t>Class R | China</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8" t="n">
        <v>0.02</v>
      </c>
    </row>
    <row r="56">
      <c r="A56" s="4" t="inlineStr">
        <is>
          <t>Class R | Dominican Republic</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17</v>
      </c>
    </row>
    <row r="59">
      <c r="A59" s="4" t="inlineStr">
        <is>
          <t>Class R | Hungary</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15</v>
      </c>
    </row>
    <row r="62">
      <c r="A62" s="4" t="inlineStr">
        <is>
          <t>Class R | Ecuador</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1:33Z</dcterms:created>
  <dcterms:modified xmlns:dcterms="http://purl.org/dc/terms/" xmlns:xsi="http://www.w3.org/2001/XMLSchema-instance" xsi:type="dcterms:W3CDTF">2025-02-28T22:11:33Z</dcterms:modified>
</cp:coreProperties>
</file>